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New Accounting Pronouncements" sheetId="8" state="visible" r:id="rId8"/>
    <sheet xmlns:r="http://schemas.openxmlformats.org/officeDocument/2006/relationships" name="Certain Transaction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Net Income (Loss) Per Shar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Contingencies" sheetId="18" state="visible" r:id="rId18"/>
    <sheet xmlns:r="http://schemas.openxmlformats.org/officeDocument/2006/relationships" name="Certain Transactions (Tables)"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Goodwill and Other Intangible_2" sheetId="22" state="visible" r:id="rId22"/>
    <sheet xmlns:r="http://schemas.openxmlformats.org/officeDocument/2006/relationships" name="Net Income (Loss) Per Share (Ta" sheetId="23" state="visible" r:id="rId23"/>
    <sheet xmlns:r="http://schemas.openxmlformats.org/officeDocument/2006/relationships" name="Fair Value Measurements (Tables" sheetId="24" state="visible" r:id="rId24"/>
    <sheet xmlns:r="http://schemas.openxmlformats.org/officeDocument/2006/relationships" name="Derivative Instruments and He_2" sheetId="25" state="visible" r:id="rId25"/>
    <sheet xmlns:r="http://schemas.openxmlformats.org/officeDocument/2006/relationships" name="Equity (Tables)" sheetId="26" state="visible" r:id="rId26"/>
    <sheet xmlns:r="http://schemas.openxmlformats.org/officeDocument/2006/relationships" name="Business Description and Basi_2" sheetId="27" state="visible" r:id="rId27"/>
    <sheet xmlns:r="http://schemas.openxmlformats.org/officeDocument/2006/relationships" name="Certain Transactions (Details)" sheetId="28" state="visible" r:id="rId28"/>
    <sheet xmlns:r="http://schemas.openxmlformats.org/officeDocument/2006/relationships" name="Certain Transactions (Details) " sheetId="29" state="visible" r:id="rId29"/>
    <sheet xmlns:r="http://schemas.openxmlformats.org/officeDocument/2006/relationships" name="Certain Transactions (Details_2" sheetId="30" state="visible" r:id="rId30"/>
    <sheet xmlns:r="http://schemas.openxmlformats.org/officeDocument/2006/relationships" name="Certain Transactions (Details_3" sheetId="31" state="visible" r:id="rId31"/>
    <sheet xmlns:r="http://schemas.openxmlformats.org/officeDocument/2006/relationships" name="Revenues (Details)" sheetId="32" state="visible" r:id="rId32"/>
    <sheet xmlns:r="http://schemas.openxmlformats.org/officeDocument/2006/relationships" name="Revenues (Details) - Schedule o" sheetId="33" state="visible" r:id="rId33"/>
    <sheet xmlns:r="http://schemas.openxmlformats.org/officeDocument/2006/relationships" name="Revenues (Details) - Schedule_2" sheetId="34" state="visible" r:id="rId34"/>
    <sheet xmlns:r="http://schemas.openxmlformats.org/officeDocument/2006/relationships" name="Revenues (Details) - Schedule_3" sheetId="35" state="visible" r:id="rId35"/>
    <sheet xmlns:r="http://schemas.openxmlformats.org/officeDocument/2006/relationships" name="Inventories (Details) - Schedul"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Net Income (Loss) Per Share (De" sheetId="41" state="visible" r:id="rId41"/>
    <sheet xmlns:r="http://schemas.openxmlformats.org/officeDocument/2006/relationships" name="Net Income (Loss) Per Share (_2" sheetId="42" state="visible" r:id="rId42"/>
    <sheet xmlns:r="http://schemas.openxmlformats.org/officeDocument/2006/relationships" name="Income Taxes (Details)"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Equity (Details)" sheetId="48" state="visible" r:id="rId48"/>
    <sheet xmlns:r="http://schemas.openxmlformats.org/officeDocument/2006/relationships" name="Equity (Details) - Schedule of " sheetId="49" state="visible" r:id="rId49"/>
    <sheet xmlns:r="http://schemas.openxmlformats.org/officeDocument/2006/relationships" name="Equity (Details) - Schedule o_2" sheetId="50" state="visible" r:id="rId50"/>
    <sheet xmlns:r="http://schemas.openxmlformats.org/officeDocument/2006/relationships" name="Equity (Details) - Schedule o_3" sheetId="51" state="visible" r:id="rId51"/>
    <sheet xmlns:r="http://schemas.openxmlformats.org/officeDocument/2006/relationships" name="Equity (Details) - Schedule o_4"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_);_(&quot;₪ &quot;(#,##0)"/>
    <numFmt numFmtId="167" formatCode="_(&quot;$ &quot;#,##0.00_);_(&quot;$ &quot;(#,##0.00)"/>
    <numFmt numFmtId="168" formatCode="#,##0%_);(#,##0%)"/>
    <numFmt numFmtId="169" formatCode="#,##0.0_);(#,##0.0)"/>
    <numFmt numFmtId="170" formatCode="#,##0.00%_);(#,##0.0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18"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STRATASY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17396</t>
        </is>
      </c>
    </row>
    <row r="9">
      <c r="A9" s="4" t="inlineStr">
        <is>
          <t>Document Period End Date</t>
        </is>
      </c>
      <c r="B9" s="4" t="inlineStr">
        <is>
          <t>Sep. 30,  2022</t>
        </is>
      </c>
    </row>
    <row r="10">
      <c r="A10" s="4" t="inlineStr">
        <is>
          <t>Document Fiscal Year Focus</t>
        </is>
      </c>
      <c r="B10" s="4" t="inlineStr">
        <is>
          <t>2022</t>
        </is>
      </c>
    </row>
    <row r="11">
      <c r="A11" s="4" t="inlineStr">
        <is>
          <t>Document Fiscal Period Focus</t>
        </is>
      </c>
      <c r="B11" s="4" t="inlineStr">
        <is>
          <t>Q3</t>
        </is>
      </c>
    </row>
    <row r="12">
      <c r="A12" s="4" t="inlineStr">
        <is>
          <t>Entity File Number</t>
        </is>
      </c>
      <c r="B12" s="4" t="inlineStr">
        <is>
          <t>001-35751</t>
        </is>
      </c>
    </row>
    <row r="13">
      <c r="A13" s="4" t="inlineStr">
        <is>
          <t>Entity Address, Address Line One</t>
        </is>
      </c>
      <c r="B13" s="4" t="inlineStr">
        <is>
          <t>1 Holtzman Street</t>
        </is>
      </c>
    </row>
    <row r="14">
      <c r="A14" s="4" t="inlineStr">
        <is>
          <t>Entity Address, Address Line Two</t>
        </is>
      </c>
      <c r="B14" s="4" t="inlineStr">
        <is>
          <t>Science Park</t>
        </is>
      </c>
    </row>
    <row r="15">
      <c r="A15" s="4" t="inlineStr">
        <is>
          <t>Entity Address, Address Line Three</t>
        </is>
      </c>
      <c r="B15" s="4" t="inlineStr">
        <is>
          <t>P.O. Box 2496</t>
        </is>
      </c>
    </row>
    <row r="16">
      <c r="A16" s="4" t="inlineStr">
        <is>
          <t>Entity Address, City or Town</t>
        </is>
      </c>
      <c r="B16" s="4" t="inlineStr">
        <is>
          <t>Rehovot</t>
        </is>
      </c>
    </row>
    <row r="17">
      <c r="A17" s="4" t="inlineStr">
        <is>
          <t>Entity Address, Country</t>
        </is>
      </c>
      <c r="B17" s="4" t="inlineStr">
        <is>
          <t>IL</t>
        </is>
      </c>
    </row>
    <row r="18">
      <c r="A18" s="4" t="inlineStr">
        <is>
          <t>Entity Address, Postal Zip Code</t>
        </is>
      </c>
      <c r="B18" s="4" t="inlineStr">
        <is>
          <t>76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9 Months Ended</t>
        </is>
      </c>
    </row>
    <row r="2">
      <c r="B2" s="2" t="inlineStr">
        <is>
          <t>Sep. 30, 2022</t>
        </is>
      </c>
    </row>
    <row r="3">
      <c r="A3" s="3" t="inlineStr">
        <is>
          <t>Revenue Recognition [Abstract]</t>
        </is>
      </c>
      <c r="B3" s="4" t="inlineStr">
        <is>
          <t xml:space="preserve"> </t>
        </is>
      </c>
    </row>
    <row r="4">
      <c r="A4" s="4" t="inlineStr">
        <is>
          <t>Revenues</t>
        </is>
      </c>
      <c r="B4" s="4" t="inlineStr">
        <is>
          <t xml:space="preserve"> Note 4. Revenues Disaggregation of Revenues The following table presents the Company’s revenues disaggregated by geographical region (based on the Company's customers' locations) and revenue type for the three and nine months ended September 30, 2022 and 2021: Three months ended September 30, Nine months ended September 30, 2022 2021 2022 2021 (U.S. $ in thousands) (U.S. $ in thousands) Americas Systems $ 34,869 $ 34,136 $ 96,719 $ 82,546 Consumables 33,303 31,474 99,319 90,415 Service 39,281 37,962 117,207 105,673 Total Americas 107,453 103,572 313,245 278,634 EMEA Systems 11,811 10,214 41,648 30,393 Consumables 13,666 16,682 45,759 44,830 Service 5,983 7,165 19,320 20,279 Total EMEA 31,460 34,061 106,727 95,502 Asia Pacific Systems 9,626 7,926 31,319 24,781 Consumables 8,861 8,456 26,166 26,552 Service 4,792 4,994 14,767 14,734 Total Asia Pacific 23,279 21,376 72,252 66,067 Total Revenues $ 162,192 $ 159,009 $ 492,224 $ 440,203 The following table presents the Company’s revenues disaggregated based on the timing of revenue recognition (at a specific point in time or over the course of time) for the three and nine months ended September 30, 2022 and 2021: Three months ended September 30, Nine months ended September 30, 2022 2021 2022 2021 (U.S. $ in thousands) (U.S. $ in thousands) Revenues recognized at point in time from: Products $ 112,133 $ 108,888 $ 340,927 $ 299,517 Services 13,519 12,056 39,158 33,781 Total revenues recognized at point in time 125,652 120,944 380,085 333,298 Revenues recognized over time from: Services 36,540 38,065 112,139 106,905 Total revenues recognized over time 36,540 38,065 112,139 106,905 Total Revenues $ 162,192 $ 159,009 $ 492,224 $ 440,203 Contract Assets and Contract Liabilities Contract assets are recorded when the Company's right to consideration is conditioned on constraints other than the passage of time. The Company had no material contract assets as of September 30, 2022 and December 31, 2021. Contract liabilities include advance payments and billings in excess of revenue recognized, which are primarily related to advanced billings for service type warranty. Contract liabilities are presented under deferred revenues. The Company's deferred revenues as of September 30, 2022 and December 31, 2021 were as follows: September 30, 2022 December 31, 2021 U.S. $ in thousands Deferred revenue* $ 72,316 $ 72,307
*Includes $23.6 million and $21.1 million under long-term deferred revenue in the Company's consolidated balance sheets as of September 30, 2022 and December 31, 2021, respectively. Revenue recognized in 2022 that was included in deferred revenue balance as of Dece mber 31, 2021 was $10.6 million and $41.1 million Remaining Performance Obligations Rema ining Performance Obligations ( “ “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Amortization expense is included in selling, general and administrative expenses in the consolidated statements of operations and comprehensive loss. As of September 30, 2022 and December 31, 2021, the deferred commissions amounted to $8.9 million and $7.4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 Note 5. Inventories Inventories consisted of the following as of the below balance sheet dates: September 30, 2022 December 31, 2021 U.S. $ in thousands Finished goods $ 80,251 $ 58,784 Work-in-process 8,031 4,360 Raw materials 82,152 66,003 $ 170,434 $ 129,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Goodwill Changes in the carrying amount of the Company’s goodwill during the nine months ended September 30, 2022 were as follows: U.S. $ in thousands Goodwill as of January 1, 2022 $ 65,144 Foreign currency translation adjustments (300 ) Goodwill as of September 30, 2022 $ 64,844 Other Intangible Assets Other intangible assets consisted of the following: September 30, 2022 December 31, 2021 Carrying Amount, Net Carrying Amount, Net Net of Accumulated Book Net of Accumulated Book Impairment Amortization Value Impairment Amortization Value U.S. $ in thousands Developed technology $ 387,146 $ (276,273 ) $ 110,873 $ 406,578 $ (279,037 ) $ 127,541 Patents 16,696 (8,681 ) 8,015 16,220 (8,503 ) 7,717 Trademarks and trade names 16,261 (13,750 ) 2,511 26,055 (22,241 ) 3,814 Customer relationships 93,288 (85,005 ) 8,283 100,731 (87,559 ) 13,172 Capitalized software development costs 7,066 (7,066 ) - 7,410 (7,410 ) - $ 520,457 $ (390,775 ) $ 129,682 $ 556,994 $ (404,750 ) $ 152,244 Amortization expenses relating to intangible assets for the three-month periods ended September 30, 2022 and 2021 were approximately $9.0 million and $7.7 million, respectively. Amortization expenses relating to intangible assets for the nine month periods ended September 30, 2022 and 2021 were approximately $27.4 million and $23.0 million, respectively. As of September 30, 2022, the estimated amortization expenses relating to intangible assets for each of the following future periods were as follows: Estimated amortization expense (U.S. $ in thousands) Remaining 3 months of 2022 $ 9,842 2023 22,585 2024 18,530 2025 16,051 2026 15,957 2027 and thereafter 46,717 Total $ 129,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 Note 7. Net Income (Loss) Per Share The following table presents the numerator and denominator of the basic and diluted net income (loss) per share computations for the three and nine months ended September 30, 2022 and 2021: Three Months Ended September 30, Nine Months Ended September 30, 2022 2021 2022 2021 In thousands, except per share amounts In thousands, except per share amounts Numerator: Net income (loss) for basic and diluted net income (loss) per share $ 18,749 $ (18,076 ) $ (26,584 ) $ (57,146 ) Denominator: Weighted average shares - for basic net income (loss) per share 66,772 65,018 66,356 62,888 Weighted average shares - for diluted net income (loss) per share 67,038 65,018 66,356 62,888 Net income (loss) per share Basic and diluted $ 0.28 $ (0.28 ) $ (0.40 ) $ (0.91 ) The computation of diluted net income (loss) per share excluded share awards of 4.1 million shares and 5.0 million shares for the three month ended September 30, 2022 and 2021, respectively, and 5.0 million shares for the nine month ended September 30, 2022 and 2021, respectively, because their inclusion would have had an anti-dilutive effect on the diluted net income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 Note 8. Income Taxes The Company had income tax expense of $3.3
million for the three-month period ended September 30, 2022, compared to income
tax benefit of $0.7 million for the three-month period ended September 30,
2021. The Company had income tax expense of $2.8 million
for the nine-month period ended September 30, 2022, and income tax benefit of
$6.0 million for the nine-month period ended September 30, 2021. The Company’s
effective tax rate as of September 30, 2022, was primarily impacted by the
geographic mix of its earnings and losses, as well as changes in its valuation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 Note 9. Fair Value Measurements Financial instruments measured at fair value The following table summarizes the Company’s financial assets and liabilities that are carried at fair value on a recurring basis, in its consolidated balance sheets: September 30, 2022 December 31, 2021 Level 2 Level 3 Level 2 Level 3 (U.S. $ in thousands) Assets: Foreign exchange forward contracts not designated as hedging instruments $ 249 $ - $ 82 $ - Foreign exchange forward contracts designated as hedging instruments 1,899 - 910 - Liabilities: Foreign exchange forward contracts not designated as hedging instruments (427 ) - (89 ) - Foreign exchange forward contracts designated as hedging instruments (2,481 ) - (60 ) - Total contingent consideration* - 55,412 - 55,919 $ (760 ) $ 55,412 $ 843 $ 55,919 *Includes $16.9 million and $2.4 million under Accrued expenses and other current liabilities in the Company's consolidated balance sheets as of September 30, 2022 and December 31, 2021, respectively.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3). Other financial instruments consist mainly of cash and cash equivalents, short-term deposits, current and non-current assets, accounts payable and other current liabilities. The fair value of these financial instruments approximates their carrying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 Note 10.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GBP, Korean Won, Chinese Yuan and the Japanese Yen. The gains and losses on the hedging instruments partially offset losses and gains on the hedged items. Financial markets and currency volatility may limit the Company’s ability to hedge these exposures. These contracts mature through December 2023. The following table summarizes the consolidated balance sheets classification and fair values of the Company’s derivative instruments: Fair Value Notional Amount September 30, December 31, September 30, December 31, Balance sheet location 2022 2021 2022 2021 U.S. $ in thousands Assets derivatives -Foreign exchange contracts, not designated as hedging instruments Other current assets $ 249 $ 82 $ 24,156 $ 12,380 Assets derivatives -Foreign exchange contracts, designated as cash flow hedge Other current assets 1,899 910 14,362 60,408 Liability derivatives -Foreign exchange contracts, not designated as hedging instruments Accrued expenses and other current liabilities (427 ) (89 ) 34,026 33,047 Liability derivatives -Foreign exchange contracts, designated as hedging instruments Accrued expenses and other current liabilities (2,481 ) (60 ) 57,780 26,320 $ (760 ) $ 843 $ 130,324 $ 132,155 Foreign exchange contracts not designated as hedging instruments As of September 30, 2022, the notional amounts of the Company’s outstanding exchange forward contracts, not designated as hedging instruments, were $58.2 million, and were used to reduce foreign currency exposures. With respect to such derivatives, gain of $2.9 million and loss of $0.9 million gain of $6.0 million and gain of $2.6 million were recognized under financial expenses, net for the nine-month periods ended September 30, 2022 and 2021, respectively Cash Flow Hedging - Hedges of forecasted foreign currency payroll and other operating expenses As of September 30, 2022 Cash Flow Hedging - Hedges of forecasted foreign currency revenue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Note 11. Equity a. Stock-based compensation plans Stock-based compensation expenses for equity-classified stock options, restricted share units (“RSUs”), performance-based restricted share units ( ” ” Employee Share Purchase Plan Three Months Ended September 30, Nine Months Ended September 30, 2022 2021 2022 2021 U.S $ in thousands U.S $ in thousands Cost of revenues $ 1,061 $ 805 $ 3,041 $ 2,227 Research and development, net 1,487 1,764 4,879 5,058 Selling, general and administrative 4,843 5,389 16,835 15,855 Total stock-based compensation expenses $ 7,391 $ 7,958 $ 24,755 $ 23,140
A summary of the Company’s stock option activity for the nine months ended September 30, 2022 Number of Options Weighted Average Exercise Price Options outstanding as of January 1, 2022 1,732,368 28.85 Granted - - Exercised (24,852 ) 10.41 Forfeited (35,421 ) 26.80 Options outstanding as of September 30, 2022 1,672,095 29.17 Options exercisable as of September 30, 2022 1,365,231 32.04 As of September 30, 2022 A summary of the Company’s RSUs and PSUs activity for the nine months ended September 30, 2022 Number of RSUs and PSUs Weighted Average Grant Date Fair Value Unvested as of January 1, 2022 3,082,798 26.36 Granted 1,904,310 22.29 Vested (1,077,117 ) 24.87 Forfeited (590,724 ) 24.60 Unvested as of September 30, 2022 3,319,267 24.82 The fair value of RSUs and PSUs is determined based on the quoted price of the Company’s ordinary shares on the date of the grant. As of September 30, 2022 Employee Stock Purchase Plan On October 2021, the Company adopted the 2021 Employee Stock Purchase Plan (the “ESPP”).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The first offering period commenced on June 1, 2022 and will end on November 30, 2022. In accordance with ASC Topic 718, the ESPP is considered compensatory and, as such, results in recognition of stock-based compensation expenses. The following tables present the changes in the components of accumulated other comprehensive income (loss), net of taxes, for the nine months ended September 30, 2022 Nine Months Ended September 30, 2022 Net Unrealized Gain
(Loss) on Cash Flow
Hedges Foreign Currency
Translation
Adjustments Total U.S. $ in thousands Balance as of January 1, 2022 $ 1,572 $ (10,343 ) $ (8,771 ) Other comprehensive income (loss) before reclassifications (506 ) (5,089 ) (5,595 ) Amounts reclassified from accumulated
other comprehensive loss 143 - 143 Other comprehensive loss (363 ) (5,089 ) (5,452 ) Balance as of September 30, 2022 $ 1,209 $ (15,432 ) $ (14,223 )
Nine Months Ended September 30, 2021 Net Unrealized Gain
(Loss) on Cash Flow
Hedges Foreign Currency
Translation
Adjustments Total U.S. $ in thousands Balance as of January 1, 2021 $ (1,673 ) $ (7,173 ) $ (8,846 ) Other comprehensive income before
reclassifications 2,427 (2,105 ) 322 Amounts reclassified from accumulated
other comprehensive loss 152 - 152 Other comprehensive income 2,579 (2,105 ) 474 Balance as of September 30, 2021 $ 906 $ (9,278 ) $ (8,372 ) c. Rights plan On
July 24, 2022, the Company’s Board of Directors adopted a rights plan (the “Rights
Plan”) to protect the interests of the Company’s shareholders. Each Right
entitles the registered holder thereof to purchase from the Company one
Ordinary Share at a price of $0.01 per share, subject to adjustment,
once the Rights become exercisable, and subject to the exercise terms and
conditions thereof described in the Rights Agreement. The
rights would become exercisable only if an entity, person, or group acquires
beneficial ownership of 15% or more of the Company’s outstanding ordinary
shares in a transaction not approved by the Company’s Board. The Rights Plan has a
364-day term, expiring on July 24, 2023. The
Rights Plan will encourage anyone seeking to gain a significant interest in
Stratasys to negotiate directly with the Board prior to attempting to control
or significantly influence the Company. Further to those goals, the Rights may
cause substantial dilution to a person or group that acquires 15% or more of
the ordinary shares, par value NIS 0.01, of the Company (“Ordinary Shares”) or
any existing holder of 15% or more of the Ordinary Shares who shall acquire any
additional Ordinary Shares. d. Public offering of ordinary shares During March 2021, the Company completed a public offering of its ordinary shares that raised $218.9 million, net of underwriting discounts and offering expenses. The total number of shares sold by the Company in the public offering was 7,931,034. A deferred tax asset in an
amount of $1.3 million was recorded in respect of a tax benefit, arising from
the underwriting discounts and offering expenses, as an increase
to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 xml:space="preserve">Note 12. Contingencies Legal proceedings During the fourth quarter of 2021, the Company reached preliminary settlement on an employee-related litigation matter in the US. The financial statements for the period ended September 30, 2022 and the year ended December 31, 2021 include a provision in respect of this settlement. The Company is a party to various legal proceedings from time to time, the outcome of which, in the opinion of management, will not have a significant effect on the financial position, profitability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Transactions (Tables)</t>
        </is>
      </c>
      <c r="B1" s="2" t="inlineStr">
        <is>
          <t>9 Months Ended</t>
        </is>
      </c>
    </row>
    <row r="2">
      <c r="B2" s="2" t="inlineStr">
        <is>
          <t>Sep. 30, 2022</t>
        </is>
      </c>
    </row>
    <row r="3">
      <c r="A3" s="3" t="inlineStr">
        <is>
          <t>Certain Transactions [Abstract]</t>
        </is>
      </c>
      <c r="B3" s="4" t="inlineStr">
        <is>
          <t xml:space="preserve"> </t>
        </is>
      </c>
    </row>
    <row r="4">
      <c r="A4" s="4" t="inlineStr">
        <is>
          <t>Schedule of fair value of the consideration transferred to xaar 3D’s stockholders for the xaar 3D transaction</t>
        </is>
      </c>
      <c r="B4" s="4" t="inlineStr">
        <is>
          <t xml:space="preserve"> U.S. $ in thousands Cash payments $ 13,967 Contingent consideration at estimated fair value 15,314 Total consideration for 55% holding 29,281 Fair value of 45% holding 23,775 Total consideration $ 53,056 </t>
        </is>
      </c>
    </row>
    <row r="5">
      <c r="A5" s="4" t="inlineStr">
        <is>
          <t>Schedule of preliminary allocation of the purchase price to assets acquired and liabilities</t>
        </is>
      </c>
      <c r="B5" s="4" t="inlineStr">
        <is>
          <t xml:space="preserve"> Allocation of Purchase Price (U.S. $ in thousands) Cash and cash equivalents $ 82 Goodwill 25,375 Intangible assets 45,000 Other assets 5,280 Total assets acquired 75,737 Net deferred tax liabilities 1,736 Other labilities 20,945 Total liabilities assumed 22,681 Net assets acquired $ 53,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0672</v>
      </c>
      <c r="C3" s="5" t="n">
        <v>243179</v>
      </c>
    </row>
    <row r="4">
      <c r="A4" s="4" t="inlineStr">
        <is>
          <t>Short-term deposits</t>
        </is>
      </c>
      <c r="B4" s="6" t="n">
        <v>198056</v>
      </c>
      <c r="C4" s="6" t="n">
        <v>259000</v>
      </c>
    </row>
    <row r="5">
      <c r="A5" s="4" t="inlineStr">
        <is>
          <t>Accounts receivable, net of allowance for credit losses of $0.7 million and $0.5 million as of September 30, 2022 and December 31, 2021</t>
        </is>
      </c>
      <c r="B5" s="6" t="n">
        <v>140258</v>
      </c>
      <c r="C5" s="6" t="n">
        <v>129382</v>
      </c>
    </row>
    <row r="6">
      <c r="A6" s="4" t="inlineStr">
        <is>
          <t>Inventories</t>
        </is>
      </c>
      <c r="B6" s="6" t="n">
        <v>170434</v>
      </c>
      <c r="C6" s="6" t="n">
        <v>129147</v>
      </c>
    </row>
    <row r="7">
      <c r="A7" s="4" t="inlineStr">
        <is>
          <t>Prepaid expenses</t>
        </is>
      </c>
      <c r="B7" s="6" t="n">
        <v>8146</v>
      </c>
      <c r="C7" s="6" t="n">
        <v>6871</v>
      </c>
    </row>
    <row r="8">
      <c r="A8" s="4" t="inlineStr">
        <is>
          <t>Other current assets</t>
        </is>
      </c>
      <c r="B8" s="6" t="n">
        <v>26838</v>
      </c>
      <c r="C8" s="6" t="n">
        <v>33123</v>
      </c>
    </row>
    <row r="9">
      <c r="A9" s="4" t="inlineStr">
        <is>
          <t>Total current assets</t>
        </is>
      </c>
      <c r="B9" s="6" t="n">
        <v>694404</v>
      </c>
      <c r="C9" s="6" t="n">
        <v>800702</v>
      </c>
    </row>
    <row r="10">
      <c r="A10" s="3" t="inlineStr">
        <is>
          <t>Non-current assets</t>
        </is>
      </c>
      <c r="B10" s="4" t="inlineStr">
        <is>
          <t xml:space="preserve"> </t>
        </is>
      </c>
      <c r="C10" s="4" t="inlineStr">
        <is>
          <t xml:space="preserve"> </t>
        </is>
      </c>
    </row>
    <row r="11">
      <c r="A11" s="4" t="inlineStr">
        <is>
          <t>Property, plant and equipment, net</t>
        </is>
      </c>
      <c r="B11" s="6" t="n">
        <v>194214</v>
      </c>
      <c r="C11" s="6" t="n">
        <v>203295</v>
      </c>
    </row>
    <row r="12">
      <c r="A12" s="4" t="inlineStr">
        <is>
          <t>Goodwill</t>
        </is>
      </c>
      <c r="B12" s="6" t="n">
        <v>64844</v>
      </c>
      <c r="C12" s="6" t="n">
        <v>65144</v>
      </c>
    </row>
    <row r="13">
      <c r="A13" s="4" t="inlineStr">
        <is>
          <t>Other intangible assets, net</t>
        </is>
      </c>
      <c r="B13" s="6" t="n">
        <v>129682</v>
      </c>
      <c r="C13" s="6" t="n">
        <v>152244</v>
      </c>
    </row>
    <row r="14">
      <c r="A14" s="4" t="inlineStr">
        <is>
          <t>Operating lease right-of-use assets</t>
        </is>
      </c>
      <c r="B14" s="6" t="n">
        <v>19010</v>
      </c>
      <c r="C14" s="6" t="n">
        <v>14651</v>
      </c>
    </row>
    <row r="15">
      <c r="A15" s="4" t="inlineStr">
        <is>
          <t>Long-term investments</t>
        </is>
      </c>
      <c r="B15" s="6" t="n">
        <v>143928</v>
      </c>
      <c r="C15" s="6" t="n">
        <v>28667</v>
      </c>
    </row>
    <row r="16">
      <c r="A16" s="4" t="inlineStr">
        <is>
          <t>Other non-current assets</t>
        </is>
      </c>
      <c r="B16" s="6" t="n">
        <v>21309</v>
      </c>
      <c r="C16" s="6" t="n">
        <v>12519</v>
      </c>
    </row>
    <row r="17">
      <c r="A17" s="4" t="inlineStr">
        <is>
          <t>Total non-current assets</t>
        </is>
      </c>
      <c r="B17" s="6" t="n">
        <v>572987</v>
      </c>
      <c r="C17" s="6" t="n">
        <v>476520</v>
      </c>
    </row>
    <row r="18">
      <c r="A18" s="4" t="inlineStr">
        <is>
          <t>Total assets</t>
        </is>
      </c>
      <c r="B18" s="6" t="n">
        <v>1267391</v>
      </c>
      <c r="C18" s="6" t="n">
        <v>1277222</v>
      </c>
    </row>
    <row r="19">
      <c r="A19" s="3" t="inlineStr">
        <is>
          <t>Current liabilities</t>
        </is>
      </c>
      <c r="B19" s="4" t="inlineStr">
        <is>
          <t xml:space="preserve"> </t>
        </is>
      </c>
      <c r="C19" s="4" t="inlineStr">
        <is>
          <t xml:space="preserve"> </t>
        </is>
      </c>
    </row>
    <row r="20">
      <c r="A20" s="4" t="inlineStr">
        <is>
          <t>Accounts payable</t>
        </is>
      </c>
      <c r="B20" s="6" t="n">
        <v>67957</v>
      </c>
      <c r="C20" s="6" t="n">
        <v>51976</v>
      </c>
    </row>
    <row r="21">
      <c r="A21" s="4" t="inlineStr">
        <is>
          <t>Accrued expenses and other current liabilities</t>
        </is>
      </c>
      <c r="B21" s="6" t="n">
        <v>55152</v>
      </c>
      <c r="C21" s="6" t="n">
        <v>55358</v>
      </c>
    </row>
    <row r="22">
      <c r="A22" s="4" t="inlineStr">
        <is>
          <t>Accrued compensation and related benefits</t>
        </is>
      </c>
      <c r="B22" s="6" t="n">
        <v>34862</v>
      </c>
      <c r="C22" s="6" t="n">
        <v>44684</v>
      </c>
    </row>
    <row r="23">
      <c r="A23" s="4" t="inlineStr">
        <is>
          <t>Deferred revenues - short term</t>
        </is>
      </c>
      <c r="B23" s="6" t="n">
        <v>48735</v>
      </c>
      <c r="C23" s="6" t="n">
        <v>51174</v>
      </c>
    </row>
    <row r="24">
      <c r="A24" s="4" t="inlineStr">
        <is>
          <t>Operating lease liabilities - short term</t>
        </is>
      </c>
      <c r="B24" s="6" t="n">
        <v>6977</v>
      </c>
      <c r="C24" s="6" t="n">
        <v>7276</v>
      </c>
    </row>
    <row r="25">
      <c r="A25" s="4" t="inlineStr">
        <is>
          <t>Total current liabilities</t>
        </is>
      </c>
      <c r="B25" s="6" t="n">
        <v>213683</v>
      </c>
      <c r="C25" s="6" t="n">
        <v>210468</v>
      </c>
    </row>
    <row r="26">
      <c r="A26" s="3" t="inlineStr">
        <is>
          <t>Non-current liabilities</t>
        </is>
      </c>
      <c r="B26" s="4" t="inlineStr">
        <is>
          <t xml:space="preserve"> </t>
        </is>
      </c>
      <c r="C26" s="4" t="inlineStr">
        <is>
          <t xml:space="preserve"> </t>
        </is>
      </c>
    </row>
    <row r="27">
      <c r="A27" s="4" t="inlineStr">
        <is>
          <t>Deferred revenues - long term</t>
        </is>
      </c>
      <c r="B27" s="6" t="n">
        <v>23581</v>
      </c>
      <c r="C27" s="6" t="n">
        <v>21133</v>
      </c>
    </row>
    <row r="28">
      <c r="A28" s="4" t="inlineStr">
        <is>
          <t>Deferred income taxes - long term</t>
        </is>
      </c>
      <c r="B28" s="6" t="n">
        <v>4084</v>
      </c>
      <c r="C28" s="6" t="n">
        <v>7341</v>
      </c>
    </row>
    <row r="29">
      <c r="A29" s="4" t="inlineStr">
        <is>
          <t>Operating lease liabilities - long term</t>
        </is>
      </c>
      <c r="B29" s="6" t="n">
        <v>11738</v>
      </c>
      <c r="C29" s="6" t="n">
        <v>7693</v>
      </c>
    </row>
    <row r="30">
      <c r="A30" s="4" t="inlineStr">
        <is>
          <t>Contingent consideration - long term</t>
        </is>
      </c>
      <c r="B30" s="6" t="n">
        <v>38551</v>
      </c>
      <c r="C30" s="6" t="n">
        <v>53478</v>
      </c>
    </row>
    <row r="31">
      <c r="A31" s="4" t="inlineStr">
        <is>
          <t>Other non-current liabilities</t>
        </is>
      </c>
      <c r="B31" s="6" t="n">
        <v>27028</v>
      </c>
      <c r="C31" s="6" t="n">
        <v>21095</v>
      </c>
    </row>
    <row r="32">
      <c r="A32" s="4" t="inlineStr">
        <is>
          <t>Total non-current liabilities</t>
        </is>
      </c>
      <c r="B32" s="6" t="n">
        <v>104982</v>
      </c>
      <c r="C32" s="6" t="n">
        <v>110740</v>
      </c>
    </row>
    <row r="33">
      <c r="A33" s="4" t="inlineStr">
        <is>
          <t>Total liabilities</t>
        </is>
      </c>
      <c r="B33" s="6" t="n">
        <v>318665</v>
      </c>
      <c r="C33" s="6" t="n">
        <v>321208</v>
      </c>
    </row>
    <row r="34">
      <c r="A34" s="4" t="inlineStr">
        <is>
          <t>Contingencies (see note 12)</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 NIS 0.01 nominal value, authorized 180,000 thousand shares; 66,784 thousand shares and 65,677 thousand shares issued and outstanding at September 30, 2022 and December 31, 2021, respectively</t>
        </is>
      </c>
      <c r="B36" s="6" t="n">
        <v>186</v>
      </c>
      <c r="C36" s="6" t="n">
        <v>182</v>
      </c>
    </row>
    <row r="37">
      <c r="A37" s="4" t="inlineStr">
        <is>
          <t>Additional paid-in capital</t>
        </is>
      </c>
      <c r="B37" s="6" t="n">
        <v>3037225</v>
      </c>
      <c r="C37" s="6" t="n">
        <v>3012481</v>
      </c>
    </row>
    <row r="38">
      <c r="A38" s="4" t="inlineStr">
        <is>
          <t>Accumulated other comprehensive loss</t>
        </is>
      </c>
      <c r="B38" s="6" t="n">
        <v>-14223</v>
      </c>
      <c r="C38" s="6" t="n">
        <v>-8771</v>
      </c>
    </row>
    <row r="39">
      <c r="A39" s="4" t="inlineStr">
        <is>
          <t>Accumulated deficit</t>
        </is>
      </c>
      <c r="B39" s="6" t="n">
        <v>-2074462</v>
      </c>
      <c r="C39" s="6" t="n">
        <v>-2047878</v>
      </c>
    </row>
    <row r="40">
      <c r="A40" s="4" t="inlineStr">
        <is>
          <t>Total equity</t>
        </is>
      </c>
      <c r="B40" s="6" t="n">
        <v>948726</v>
      </c>
      <c r="C40" s="6" t="n">
        <v>956014</v>
      </c>
    </row>
    <row r="41">
      <c r="A41" s="4" t="inlineStr">
        <is>
          <t>Total liabilities and equity</t>
        </is>
      </c>
      <c r="B41" s="5" t="n">
        <v>1267391</v>
      </c>
      <c r="C41" s="5" t="n">
        <v>1277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9 Months Ended</t>
        </is>
      </c>
    </row>
    <row r="2">
      <c r="B2" s="2" t="inlineStr">
        <is>
          <t>Sep. 30, 2022</t>
        </is>
      </c>
    </row>
    <row r="3">
      <c r="A3" s="3" t="inlineStr">
        <is>
          <t>Disaggregation of Revenue [Line Items]</t>
        </is>
      </c>
      <c r="B3" s="4" t="inlineStr">
        <is>
          <t xml:space="preserve"> </t>
        </is>
      </c>
    </row>
    <row r="4">
      <c r="A4" s="4" t="inlineStr">
        <is>
          <t>Schedule of disaggregated by geographical region</t>
        </is>
      </c>
      <c r="B4" s="4" t="inlineStr">
        <is>
          <t xml:space="preserve"> Three months ended September 30, Nine months ended September 30, 2022 2021 2022 2021 (U.S. $ in thousands) (U.S. $ in thousands) Americas Systems $ 34,869 $ 34,136 $ 96,719 $ 82,546 Consumables 33,303 31,474 99,319 90,415 Service 39,281 37,962 117,207 105,673 Total Americas 107,453 103,572 313,245 278,634 EMEA Systems 11,811 10,214 41,648 30,393 Consumables 13,666 16,682 45,759 44,830 Service 5,983 7,165 19,320 20,279 Total EMEA 31,460 34,061 106,727 95,502 Asia Pacific Systems 9,626 7,926 31,319 24,781 Consumables 8,861 8,456 26,166 26,552 Service 4,792 4,994 14,767 14,734 Total Asia Pacific 23,279 21,376 72,252 66,067 Total Revenues $ 162,192 $ 159,009 $ 492,224 $ 440,203 </t>
        </is>
      </c>
    </row>
    <row r="5">
      <c r="A5" s="4" t="inlineStr">
        <is>
          <t>Schedule of revenue recognition</t>
        </is>
      </c>
      <c r="B5" s="4" t="inlineStr">
        <is>
          <t xml:space="preserve"> Three months ended September 30, Nine months ended September 30, 2022 2021 2022 2021 (U.S. $ in thousands) (U.S. $ in thousands) Revenues recognized at point in time from: Products $ 112,133 $ 108,888 $ 340,927 $ 299,517 Services 13,519 12,056 39,158 33,781 Total revenues recognized at point in time 125,652 120,944 380,085 333,298 Revenues recognized over time from: Services 36,540 38,065 112,139 106,905 Total revenues recognized over time 36,540 38,065 112,139 106,905 Total Revenues $ 162,192 $ 159,009 $ 492,224 $ 440,203 </t>
        </is>
      </c>
    </row>
    <row r="6">
      <c r="A6" s="4" t="inlineStr">
        <is>
          <t>Schedule of deferred revenue</t>
        </is>
      </c>
      <c r="B6" s="4" t="inlineStr">
        <is>
          <t xml:space="preserve"> September 30, 2022 December 31, 2021 U.S. $ in thousands Deferred revenue* $ 72,316 $ 72,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 September 30, 2022 December 31, 2021 U.S. $ in thousands Finished goods $ 80,251 $ 58,784 Work-in-process 8,031 4,360 Raw materials 82,152 66,003 $ 170,434 $ 129,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 U.S. $ in thousands Goodwill as of January 1, 2022 $ 65,144 Foreign currency translation adjustments (300 ) Goodwill as of September 30, 2022 $ 64,844 </t>
        </is>
      </c>
    </row>
    <row r="5">
      <c r="A5" s="4" t="inlineStr">
        <is>
          <t>Schedule of other intangible assets</t>
        </is>
      </c>
      <c r="B5" s="4" t="inlineStr">
        <is>
          <t xml:space="preserve"> September 30, 2022 December 31, 2021 Carrying Amount, Net Carrying Amount, Net Net of Accumulated Book Net of Accumulated Book Impairment Amortization Value Impairment Amortization Value U.S. $ in thousands Developed technology $ 387,146 $ (276,273 ) $ 110,873 $ 406,578 $ (279,037 ) $ 127,541 Patents 16,696 (8,681 ) 8,015 16,220 (8,503 ) 7,717 Trademarks and trade names 16,261 (13,750 ) 2,511 26,055 (22,241 ) 3,814 Customer relationships 93,288 (85,005 ) 8,283 100,731 (87,559 ) 13,172 Capitalized software development costs 7,066 (7,066 ) - 7,410 (7,410 ) - $ 520,457 $ (390,775 ) $ 129,682 $ 556,994 $ (404,750 ) $ 152,244 </t>
        </is>
      </c>
    </row>
    <row r="6">
      <c r="A6" s="4" t="inlineStr">
        <is>
          <t>Schedule of estimated amortization expenses relating to intangible assets</t>
        </is>
      </c>
      <c r="B6" s="4" t="inlineStr">
        <is>
          <t xml:space="preserve"> Estimated amortization expense (U.S. $ in thousands) Remaining 3 months of 2022 $ 9,842 2023 22,585 2024 18,530 2025 16,051 2026 15,957 2027 and thereafter 46,717 Total $ 129,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share</t>
        </is>
      </c>
      <c r="B4" s="4" t="inlineStr">
        <is>
          <t xml:space="preserve"> Three Months Ended September 30, Nine Months Ended September 30, 2022 2021 2022 2021 In thousands, except per share amounts In thousands, except per share amounts Numerator: Net income (loss) for basic and diluted net income (loss) per share $ 18,749 $ (18,076 ) $ (26,584 ) $ (57,146 ) Denominator: Weighted average shares - for basic net income (loss) per share 66,772 65,018 66,356 62,888 Weighted average shares - for diluted net income (loss) per share 67,038 65,018 66,356 62,888 Net income (loss) per share Basic and diluted $ 0.28 $ (0.28 ) $ (0.40 ) $ (0.9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carried at fair value on a recurring basis</t>
        </is>
      </c>
      <c r="B4" s="4" t="inlineStr">
        <is>
          <t xml:space="preserve"> September 30, 2022 December 31, 2021 Level 2 Level 3 Level 2 Level 3 (U.S. $ in thousands) Assets: Foreign exchange forward contracts not designated as hedging instruments $ 249 $ - $ 82 $ - Foreign exchange forward contracts designated as hedging instruments 1,899 - 910 - Liabilities: Foreign exchange forward contracts not designated as hedging instruments (427 ) - (89 ) - Foreign exchange forward contracts designated as hedging instruments (2,481 ) - (60 ) - Total contingent consideration* - 55,412 - 55,919 $ (760 ) $ 55,412 $ 843 $ 55,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balance sheet classification and fair values of derivative instruments</t>
        </is>
      </c>
      <c r="B4" s="4" t="inlineStr">
        <is>
          <t xml:space="preserve"> Fair Value Notional Amount September 30, December 31, September 30, December 31, Balance sheet location 2022 2021 2022 2021 U.S. $ in thousands Assets derivatives -Foreign exchange contracts, not designated as hedging instruments Other current assets $ 249 $ 82 $ 24,156 $ 12,380 Assets derivatives -Foreign exchange contracts, designated as cash flow hedge Other current assets 1,899 910 14,362 60,408 Liability derivatives -Foreign exchange contracts, not designated as hedging instruments Accrued expenses and other current liabilities (427 ) (89 ) 34,026 33,047 Liability derivatives -Foreign exchange contracts, designated as hedging instruments Accrued expenses and other current liabilities (2,481 ) (60 ) 57,780 26,320 $ (760 ) $ 843 $ 130,324 $ 132,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based compensation expenses</t>
        </is>
      </c>
      <c r="B4" s="4" t="inlineStr">
        <is>
          <t xml:space="preserve"> Three Months Ended September 30, Nine Months Ended September 30, 2022 2021 2022 2021 U.S $ in thousands U.S $ in thousands Cost of revenues $ 1,061 $ 805 $ 3,041 $ 2,227 Research and development, net 1,487 1,764 4,879 5,058 Selling, general and administrative 4,843 5,389 16,835 15,855 Total stock-based compensation expenses $ 7,391 $ 7,958 $ 24,755 $ 23,140</t>
        </is>
      </c>
    </row>
    <row r="5">
      <c r="A5" s="4" t="inlineStr">
        <is>
          <t>Schedule of stock option activity</t>
        </is>
      </c>
      <c r="B5" s="4" t="inlineStr">
        <is>
          <t xml:space="preserve"> Number of Options Weighted Average Exercise Price Options outstanding as of January 1, 2022 1,732,368 28.85 Granted - - Exercised (24,852 ) 10.41 Forfeited (35,421 ) 26.80 Options outstanding as of September 30, 2022 1,672,095 29.17 Options exercisable as of September 30, 2022 1,365,231 32.04 </t>
        </is>
      </c>
    </row>
    <row r="6">
      <c r="A6" s="4" t="inlineStr">
        <is>
          <t>Schedule of RSUs and PSUs activity</t>
        </is>
      </c>
      <c r="B6" s="4" t="inlineStr">
        <is>
          <t xml:space="preserve"> Number of RSUs and PSUs Weighted Average Grant Date Fair Value Unvested as of January 1, 2022 3,082,798 26.36 Granted 1,904,310 22.29 Vested (1,077,117 ) 24.87 Forfeited (590,724 ) 24.60 Unvested as of September 30, 2022 3,319,267 24.82 </t>
        </is>
      </c>
    </row>
    <row r="7">
      <c r="A7" s="4" t="inlineStr">
        <is>
          <t>Schedule of accumulated other comprehensive income (loss)</t>
        </is>
      </c>
      <c r="B7" s="4" t="inlineStr">
        <is>
          <t xml:space="preserve"> Nine Months Ended September 30, 2022 Net Unrealized Gain
(Loss) on Cash Flow
Hedges Foreign Currency
Translation
Adjustments Total U.S. $ in thousands Balance as of January 1, 2022 $ 1,572 $ (10,343 ) $ (8,771 ) Other comprehensive income (loss) before reclassifications (506 ) (5,089 ) (5,595 ) Amounts reclassified from accumulated
other comprehensive loss 143 - 143 Other comprehensive loss (363 ) (5,089 ) (5,452 ) Balance as of September 30, 2022 $ 1,209 $ (15,432 ) $ (14,223 )
Nine Months Ended September 30, 2021 Net Unrealized Gain
(Loss) on Cash Flow
Hedges Foreign Currency
Translation
Adjustments Total U.S. $ in thousands Balance as of January 1, 2021 $ (1,673 ) $ (7,173 ) $ (8,846 ) Other comprehensive income before
reclassifications 2,427 (2,105 ) 322 Amounts reclassified from accumulated
other comprehensive loss 152 - 152 Other comprehensive income 2,579 (2,105 ) 474 Balance as of September 30, 2021 $ 906 $ (9,278 ) $ (8,37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Description and Basis of Presentation (Details)</t>
        </is>
      </c>
      <c r="B1" s="2" t="inlineStr">
        <is>
          <t>9 Months Ended</t>
        </is>
      </c>
    </row>
    <row r="2">
      <c r="B2" s="2" t="inlineStr">
        <is>
          <t>Sep. 30, 2022</t>
        </is>
      </c>
    </row>
    <row r="3">
      <c r="A3" s="4" t="inlineStr">
        <is>
          <t>Business Combination [Member]</t>
        </is>
      </c>
      <c r="B3" s="4" t="inlineStr">
        <is>
          <t xml:space="preserve"> </t>
        </is>
      </c>
    </row>
    <row r="4">
      <c r="A4" s="3" t="inlineStr">
        <is>
          <t>Business Description and Basis of Presentation (Details) [Line Items]</t>
        </is>
      </c>
      <c r="B4" s="4" t="inlineStr">
        <is>
          <t xml:space="preserve"> </t>
        </is>
      </c>
    </row>
    <row r="5">
      <c r="A5" s="4" t="inlineStr">
        <is>
          <t>Business acquisition, description</t>
        </is>
      </c>
      <c r="B5" s="4" t="inlineStr">
        <is>
          <t>The Company’s approximately 1,700 granted and pending additive technology patents to date have been used to create models, prototypes, manufacturing tools, and production parts for a multitude of industries including aerospace, automotive, transportation, healthcare, consumer products, dental, medical, and edu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0" customWidth="1" min="1" max="1"/>
    <col width="22" customWidth="1" min="2" max="2"/>
    <col width="14"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s>
  <sheetData>
    <row r="1">
      <c r="A1" s="1" t="inlineStr">
        <is>
          <t>Certain Transactions (Details) € in Millions, $ in Millions</t>
        </is>
      </c>
      <c r="D1" s="2" t="inlineStr">
        <is>
          <t>1 Months Ended</t>
        </is>
      </c>
      <c r="E1" s="2" t="inlineStr">
        <is>
          <t>3 Months Ended</t>
        </is>
      </c>
      <c r="I1" s="2" t="inlineStr">
        <is>
          <t>9 Months Ended</t>
        </is>
      </c>
    </row>
    <row r="2">
      <c r="B2" s="2" t="inlineStr">
        <is>
          <t>Nov. 01, 2021 USD ($)</t>
        </is>
      </c>
      <c r="C2" s="2" t="inlineStr">
        <is>
          <t>Feb. 16, 2021</t>
        </is>
      </c>
      <c r="D2" s="2" t="inlineStr">
        <is>
          <t>Aug. 31, 2022 USD ($)</t>
        </is>
      </c>
      <c r="E2" s="2" t="inlineStr">
        <is>
          <t>Sep. 30, 2022 USD ($)</t>
        </is>
      </c>
      <c r="F2" s="2" t="inlineStr">
        <is>
          <t>Dec. 31, 2021 USD ($)</t>
        </is>
      </c>
      <c r="G2" s="2" t="inlineStr">
        <is>
          <t>Sep. 30, 2021 USD ($)</t>
        </is>
      </c>
      <c r="H2" s="2" t="inlineStr">
        <is>
          <t>Dec. 31, 2019</t>
        </is>
      </c>
      <c r="I2" s="2" t="inlineStr">
        <is>
          <t>Sep. 30, 2022 USD ($)</t>
        </is>
      </c>
      <c r="J2" s="2" t="inlineStr">
        <is>
          <t>Sep. 30, 2021 USD ($)</t>
        </is>
      </c>
      <c r="K2" s="2" t="inlineStr">
        <is>
          <t>Sep. 30, 2022 EUR (€)</t>
        </is>
      </c>
    </row>
    <row r="3">
      <c r="A3" s="3" t="inlineStr">
        <is>
          <t>Certain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t>
        </is>
      </c>
      <c r="B4" s="7" t="n">
        <v>2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ducts and services term</t>
        </is>
      </c>
      <c r="B5" s="4" t="inlineStr">
        <is>
          <t>1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7" t="n">
        <v>23.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t>
        </is>
      </c>
      <c r="B7" s="4" t="inlineStr">
        <is>
          <t xml:space="preserve"> </t>
        </is>
      </c>
      <c r="C7" s="4" t="inlineStr">
        <is>
          <t xml:space="preserve"> </t>
        </is>
      </c>
      <c r="D7" s="4" t="inlineStr">
        <is>
          <t xml:space="preserve"> </t>
        </is>
      </c>
      <c r="E7" s="4" t="inlineStr">
        <is>
          <t xml:space="preserve"> </t>
        </is>
      </c>
      <c r="F7" s="7" t="n">
        <v>14.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s in fair value of equ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6</v>
      </c>
      <c r="J8" s="4" t="inlineStr">
        <is>
          <t xml:space="preserve"> </t>
        </is>
      </c>
      <c r="K8" s="4" t="inlineStr">
        <is>
          <t xml:space="preserve"> </t>
        </is>
      </c>
    </row>
    <row r="9">
      <c r="A9" s="4" t="inlineStr">
        <is>
          <t>Total contingent payments aggregat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v>
      </c>
      <c r="J9" s="4" t="inlineStr">
        <is>
          <t xml:space="preserve"> </t>
        </is>
      </c>
      <c r="K9" s="4" t="inlineStr">
        <is>
          <t xml:space="preserve"> </t>
        </is>
      </c>
    </row>
    <row r="10">
      <c r="A10" s="4" t="inlineStr">
        <is>
          <t>Exchange for outstanding shares, percentage</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ed earn-outs over term</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and loss equity investment</t>
        </is>
      </c>
      <c r="B12" s="4" t="inlineStr">
        <is>
          <t xml:space="preserve"> </t>
        </is>
      </c>
      <c r="C12" s="4" t="inlineStr">
        <is>
          <t xml:space="preserve"> </t>
        </is>
      </c>
      <c r="D12" s="4" t="inlineStr">
        <is>
          <t xml:space="preserve"> </t>
        </is>
      </c>
      <c r="E12" s="7" t="n">
        <v>0.9</v>
      </c>
      <c r="F12" s="4" t="inlineStr">
        <is>
          <t xml:space="preserve"> </t>
        </is>
      </c>
      <c r="G12" s="5" t="n">
        <v>2</v>
      </c>
      <c r="H12" s="4" t="inlineStr">
        <is>
          <t xml:space="preserve"> </t>
        </is>
      </c>
      <c r="I12" s="4" t="inlineStr">
        <is>
          <t xml:space="preserve"> </t>
        </is>
      </c>
      <c r="J12" s="4" t="inlineStr">
        <is>
          <t xml:space="preserve"> </t>
        </is>
      </c>
      <c r="K12" s="4" t="inlineStr">
        <is>
          <t xml:space="preserve"> </t>
        </is>
      </c>
    </row>
    <row r="13">
      <c r="A13" s="4" t="inlineStr">
        <is>
          <t>Equity los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3.2</v>
      </c>
      <c r="J13" s="7" t="n">
        <v>1.2</v>
      </c>
      <c r="K13" s="4" t="inlineStr">
        <is>
          <t xml:space="preserve"> </t>
        </is>
      </c>
    </row>
    <row r="14">
      <c r="A14" s="4" t="inlineStr">
        <is>
          <t>Other current assets</t>
        </is>
      </c>
      <c r="B14" s="4" t="inlineStr">
        <is>
          <t xml:space="preserve"> </t>
        </is>
      </c>
      <c r="C14" s="4" t="inlineStr">
        <is>
          <t xml:space="preserve"> </t>
        </is>
      </c>
      <c r="D14" s="4" t="inlineStr">
        <is>
          <t xml:space="preserve"> </t>
        </is>
      </c>
      <c r="E14" s="7" t="n">
        <v>105.6</v>
      </c>
      <c r="F14" s="4" t="inlineStr">
        <is>
          <t xml:space="preserve"> </t>
        </is>
      </c>
      <c r="G14" s="4" t="inlineStr">
        <is>
          <t xml:space="preserve"> </t>
        </is>
      </c>
      <c r="H14" s="4" t="inlineStr">
        <is>
          <t xml:space="preserve"> </t>
        </is>
      </c>
      <c r="I14" s="7" t="n">
        <v>105.6</v>
      </c>
      <c r="J14" s="4" t="inlineStr">
        <is>
          <t xml:space="preserve"> </t>
        </is>
      </c>
      <c r="K14" s="4" t="inlineStr">
        <is>
          <t xml:space="preserve"> </t>
        </is>
      </c>
    </row>
    <row r="15">
      <c r="A15" s="4" t="inlineStr">
        <is>
          <t>Investment rate</t>
        </is>
      </c>
      <c r="B15" s="4" t="inlineStr">
        <is>
          <t xml:space="preserve"> </t>
        </is>
      </c>
      <c r="C15" s="4" t="inlineStr">
        <is>
          <t xml:space="preserve"> </t>
        </is>
      </c>
      <c r="D15" s="4" t="inlineStr">
        <is>
          <t xml:space="preserve"> </t>
        </is>
      </c>
      <c r="E15" s="12" t="n">
        <v>0.465</v>
      </c>
      <c r="F15" s="4" t="inlineStr">
        <is>
          <t xml:space="preserve"> </t>
        </is>
      </c>
      <c r="G15" s="4" t="inlineStr">
        <is>
          <t xml:space="preserve"> </t>
        </is>
      </c>
      <c r="H15" s="4" t="inlineStr">
        <is>
          <t xml:space="preserve"> </t>
        </is>
      </c>
      <c r="I15" s="12" t="n">
        <v>0.465</v>
      </c>
      <c r="J15" s="4" t="inlineStr">
        <is>
          <t xml:space="preserve"> </t>
        </is>
      </c>
      <c r="K15" s="12" t="n">
        <v>0.465</v>
      </c>
    </row>
    <row r="16">
      <c r="A16" s="4" t="inlineStr">
        <is>
          <t>Aggregate purchase price</t>
        </is>
      </c>
      <c r="B16" s="4" t="inlineStr">
        <is>
          <t xml:space="preserve"> </t>
        </is>
      </c>
      <c r="C16" s="4" t="inlineStr">
        <is>
          <t xml:space="preserve"> </t>
        </is>
      </c>
      <c r="D16" s="4" t="inlineStr">
        <is>
          <t xml:space="preserve"> </t>
        </is>
      </c>
      <c r="E16" s="7" t="n">
        <v>42.3</v>
      </c>
      <c r="F16" s="4" t="inlineStr">
        <is>
          <t xml:space="preserve"> </t>
        </is>
      </c>
      <c r="G16" s="4" t="inlineStr">
        <is>
          <t xml:space="preserve"> </t>
        </is>
      </c>
      <c r="H16" s="4" t="inlineStr">
        <is>
          <t xml:space="preserve"> </t>
        </is>
      </c>
      <c r="I16" s="7" t="n">
        <v>42.3</v>
      </c>
      <c r="J16" s="4" t="inlineStr">
        <is>
          <t xml:space="preserve"> </t>
        </is>
      </c>
      <c r="K16" s="13" t="n">
        <v>43</v>
      </c>
    </row>
    <row r="17">
      <c r="A17" s="4" t="inlineStr">
        <is>
          <t>Potential earnout payment</t>
        </is>
      </c>
      <c r="B17" s="4" t="inlineStr">
        <is>
          <t xml:space="preserve"> </t>
        </is>
      </c>
      <c r="C17" s="4" t="inlineStr">
        <is>
          <t xml:space="preserve"> </t>
        </is>
      </c>
      <c r="D17" s="4" t="inlineStr">
        <is>
          <t xml:space="preserve"> </t>
        </is>
      </c>
      <c r="E17" s="7" t="n">
        <v>36.4</v>
      </c>
      <c r="F17" s="4" t="inlineStr">
        <is>
          <t xml:space="preserve"> </t>
        </is>
      </c>
      <c r="G17" s="4" t="inlineStr">
        <is>
          <t xml:space="preserve"> </t>
        </is>
      </c>
      <c r="H17" s="4" t="inlineStr">
        <is>
          <t xml:space="preserve"> </t>
        </is>
      </c>
      <c r="I17" s="11" t="n">
        <v>36.4</v>
      </c>
      <c r="J17" s="4" t="inlineStr">
        <is>
          <t xml:space="preserve"> </t>
        </is>
      </c>
      <c r="K17" s="13" t="n">
        <v>37</v>
      </c>
    </row>
    <row r="18">
      <c r="A18" s="4" t="inlineStr">
        <is>
          <t>Xaar 3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ertain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During the fourth quarter of 2019, the Company entered into an agreement with Xaar plc (“Xaar”) to purchase additional shares of Xaar 3D that would increase its stake from 15 to 45 percent, with Xaar retaining the remaining 55 percent.</t>
        </is>
      </c>
      <c r="I20" s="4" t="inlineStr">
        <is>
          <t xml:space="preserve"> </t>
        </is>
      </c>
      <c r="J20" s="4" t="inlineStr">
        <is>
          <t xml:space="preserve"> </t>
        </is>
      </c>
      <c r="K20" s="4" t="inlineStr">
        <is>
          <t xml:space="preserve"> </t>
        </is>
      </c>
    </row>
    <row r="21">
      <c r="A21" s="4" t="inlineStr">
        <is>
          <t>Additional interes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5.7</v>
      </c>
      <c r="J21" s="4" t="inlineStr">
        <is>
          <t xml:space="preserve"> </t>
        </is>
      </c>
      <c r="K21" s="4" t="inlineStr">
        <is>
          <t xml:space="preserve"> </t>
        </is>
      </c>
    </row>
    <row r="22">
      <c r="A22" s="4" t="inlineStr">
        <is>
          <t>Remaining acquire share, percentage</t>
        </is>
      </c>
      <c r="B22" s="10" t="n">
        <v>0.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kerBo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ertain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aluation of an equity investment</t>
        </is>
      </c>
      <c r="B25" s="4" t="inlineStr">
        <is>
          <t xml:space="preserve"> </t>
        </is>
      </c>
      <c r="C25" s="4" t="inlineStr">
        <is>
          <t xml:space="preserve"> </t>
        </is>
      </c>
      <c r="D25" s="7" t="n">
        <v>39.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E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fair value of the consideration transferred to xaar 3D’s stockholders for the xaar 3D transaction - Xaar 3D [Member] $ in Thousands</t>
        </is>
      </c>
      <c r="B1" s="2" t="inlineStr">
        <is>
          <t>9 Months Ended</t>
        </is>
      </c>
    </row>
    <row r="2">
      <c r="B2" s="2" t="inlineStr">
        <is>
          <t>Sep. 30, 2022 USD ($)</t>
        </is>
      </c>
    </row>
    <row r="3">
      <c r="A3" s="3" t="inlineStr">
        <is>
          <t>Sensitivity Analysis of Fair Value of Interests Continued to be Held by Transferor, Servicing Assets or Liabilities, Impact of Adverse Change in Assumption [Line Items]</t>
        </is>
      </c>
      <c r="B3" s="4" t="inlineStr">
        <is>
          <t xml:space="preserve"> </t>
        </is>
      </c>
    </row>
    <row r="4">
      <c r="A4" s="4" t="inlineStr">
        <is>
          <t>Cash payments</t>
        </is>
      </c>
      <c r="B4" s="5" t="n">
        <v>13967</v>
      </c>
    </row>
    <row r="5">
      <c r="A5" s="4" t="inlineStr">
        <is>
          <t>Contingent consideration at estimated fair value</t>
        </is>
      </c>
      <c r="B5" s="6" t="n">
        <v>15314</v>
      </c>
    </row>
    <row r="6">
      <c r="A6" s="4" t="inlineStr">
        <is>
          <t>Total consideration for 55% holding</t>
        </is>
      </c>
      <c r="B6" s="6" t="n">
        <v>29281</v>
      </c>
    </row>
    <row r="7">
      <c r="A7" s="4" t="inlineStr">
        <is>
          <t>Fair value of 45% holding</t>
        </is>
      </c>
      <c r="B7" s="6" t="n">
        <v>23775</v>
      </c>
    </row>
    <row r="8">
      <c r="A8" s="4" t="inlineStr">
        <is>
          <t>Total consideration</t>
        </is>
      </c>
      <c r="B8" s="5" t="n">
        <v>530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9" customWidth="1" min="2" max="2"/>
    <col width="25" customWidth="1" min="3" max="3"/>
    <col width="29" customWidth="1" min="4" max="4"/>
    <col width="25" customWidth="1" min="5" max="5"/>
  </cols>
  <sheetData>
    <row r="1">
      <c r="A1" s="1" t="inlineStr">
        <is>
          <t>Consolidated Balance Sheets (Unaudited) (Parentheticals) $ in Millions</t>
        </is>
      </c>
      <c r="B1" s="2" t="inlineStr">
        <is>
          <t>Sep. 30, 2022 USD ($) shares</t>
        </is>
      </c>
      <c r="C1" s="2" t="inlineStr">
        <is>
          <t>Sep. 30,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net of allowance for credit losses (in Dollars) | $</t>
        </is>
      </c>
      <c r="B3" s="7" t="n">
        <v>0.7</v>
      </c>
      <c r="C3" s="4" t="inlineStr">
        <is>
          <t xml:space="preserve"> </t>
        </is>
      </c>
      <c r="D3" s="7" t="n">
        <v>0.5</v>
      </c>
      <c r="E3" s="4" t="inlineStr">
        <is>
          <t xml:space="preserve"> </t>
        </is>
      </c>
    </row>
    <row r="4">
      <c r="A4" s="4" t="inlineStr">
        <is>
          <t>Ordinary shares, par value (in New Shekels per share) | ₪ / shares</t>
        </is>
      </c>
      <c r="B4" s="4" t="inlineStr">
        <is>
          <t xml:space="preserve"> </t>
        </is>
      </c>
      <c r="C4" s="8" t="n">
        <v>10</v>
      </c>
      <c r="D4" s="4" t="inlineStr">
        <is>
          <t xml:space="preserve"> </t>
        </is>
      </c>
      <c r="E4" s="8" t="n">
        <v>10</v>
      </c>
    </row>
    <row r="5">
      <c r="A5" s="4" t="inlineStr">
        <is>
          <t>Ordinary shares, authorized</t>
        </is>
      </c>
      <c r="B5" s="6" t="n">
        <v>180000</v>
      </c>
      <c r="C5" s="4" t="inlineStr">
        <is>
          <t xml:space="preserve"> </t>
        </is>
      </c>
      <c r="D5" s="6" t="n">
        <v>180000</v>
      </c>
      <c r="E5" s="4" t="inlineStr">
        <is>
          <t xml:space="preserve"> </t>
        </is>
      </c>
    </row>
    <row r="6">
      <c r="A6" s="4" t="inlineStr">
        <is>
          <t>Ordinary shares, issued</t>
        </is>
      </c>
      <c r="B6" s="6" t="n">
        <v>66784</v>
      </c>
      <c r="C6" s="4" t="inlineStr">
        <is>
          <t xml:space="preserve"> </t>
        </is>
      </c>
      <c r="D6" s="6" t="n">
        <v>65677</v>
      </c>
      <c r="E6" s="4" t="inlineStr">
        <is>
          <t xml:space="preserve"> </t>
        </is>
      </c>
    </row>
    <row r="7">
      <c r="A7" s="4" t="inlineStr">
        <is>
          <t>Ordinary shares, outstanding</t>
        </is>
      </c>
      <c r="B7" s="6" t="n">
        <v>66784</v>
      </c>
      <c r="C7" s="4" t="inlineStr">
        <is>
          <t xml:space="preserve"> </t>
        </is>
      </c>
      <c r="D7" s="6" t="n">
        <v>65677</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ertain Transactions (Details) - Schedule of fair value of the consideration transferred to xaar 3D’s stockholders for the xaar 3D transaction (Parentheticals) - Xaar 3D [Member]</t>
        </is>
      </c>
      <c r="B1" s="2" t="inlineStr">
        <is>
          <t>9 Months Ended</t>
        </is>
      </c>
    </row>
    <row r="2">
      <c r="B2" s="2" t="inlineStr">
        <is>
          <t>Sep. 30, 2022</t>
        </is>
      </c>
    </row>
    <row r="3">
      <c r="A3" s="3" t="inlineStr">
        <is>
          <t>Sensitivity Analysis of Fair Value of Interests Continued to be Held by Transferor, Servicing Assets or Liabilities, Impact of Adverse Change in Assumption [Line Items]</t>
        </is>
      </c>
      <c r="B3" s="4" t="inlineStr">
        <is>
          <t xml:space="preserve"> </t>
        </is>
      </c>
    </row>
    <row r="4">
      <c r="A4" s="4" t="inlineStr">
        <is>
          <t>Consideration rate</t>
        </is>
      </c>
      <c r="B4" s="10" t="n">
        <v>0.55</v>
      </c>
    </row>
    <row r="5">
      <c r="A5" s="4" t="inlineStr">
        <is>
          <t>Fair value rate</t>
        </is>
      </c>
      <c r="B5" s="10" t="n">
        <v>0.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preliminary allocation of the purchase price to assets acquired and liabilities $ in Thousands</t>
        </is>
      </c>
      <c r="B1" s="2" t="inlineStr">
        <is>
          <t>Sep. 30, 2022 USD ($)</t>
        </is>
      </c>
    </row>
    <row r="2">
      <c r="A2" s="3" t="inlineStr">
        <is>
          <t>Schedule Of Preliminary Allocation Of The Purchase Price To Assets Acquired And Liabilities Abstract</t>
        </is>
      </c>
      <c r="B2" s="4" t="inlineStr">
        <is>
          <t xml:space="preserve"> </t>
        </is>
      </c>
    </row>
    <row r="3">
      <c r="A3" s="4" t="inlineStr">
        <is>
          <t>Cash and cash equivalents</t>
        </is>
      </c>
      <c r="B3" s="5" t="n">
        <v>82</v>
      </c>
    </row>
    <row r="4">
      <c r="A4" s="4" t="inlineStr">
        <is>
          <t>Goodwill</t>
        </is>
      </c>
      <c r="B4" s="6" t="n">
        <v>25375</v>
      </c>
    </row>
    <row r="5">
      <c r="A5" s="4" t="inlineStr">
        <is>
          <t>Intangible assets</t>
        </is>
      </c>
      <c r="B5" s="6" t="n">
        <v>45000</v>
      </c>
    </row>
    <row r="6">
      <c r="A6" s="4" t="inlineStr">
        <is>
          <t>Other assets</t>
        </is>
      </c>
      <c r="B6" s="6" t="n">
        <v>5280</v>
      </c>
    </row>
    <row r="7">
      <c r="A7" s="4" t="inlineStr">
        <is>
          <t>Total assets acquired</t>
        </is>
      </c>
      <c r="B7" s="6" t="n">
        <v>75737</v>
      </c>
    </row>
    <row r="8">
      <c r="A8" s="4" t="inlineStr">
        <is>
          <t>Net deferred tax liabilities</t>
        </is>
      </c>
      <c r="B8" s="6" t="n">
        <v>1736</v>
      </c>
    </row>
    <row r="9">
      <c r="A9" s="4" t="inlineStr">
        <is>
          <t>Other labilities</t>
        </is>
      </c>
      <c r="B9" s="6" t="n">
        <v>20945</v>
      </c>
    </row>
    <row r="10">
      <c r="A10" s="4" t="inlineStr">
        <is>
          <t>Total liabilities assumed</t>
        </is>
      </c>
      <c r="B10" s="6" t="n">
        <v>22681</v>
      </c>
    </row>
    <row r="11">
      <c r="A11" s="4" t="inlineStr">
        <is>
          <t>Net assets acquired</t>
        </is>
      </c>
      <c r="B11" s="5" t="n">
        <v>530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s (Details)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Revenue Recognition [Abstract]</t>
        </is>
      </c>
      <c r="B3" s="4" t="inlineStr">
        <is>
          <t xml:space="preserve"> </t>
        </is>
      </c>
      <c r="C3" s="4" t="inlineStr">
        <is>
          <t xml:space="preserve"> </t>
        </is>
      </c>
      <c r="D3" s="4" t="inlineStr">
        <is>
          <t xml:space="preserve"> </t>
        </is>
      </c>
    </row>
    <row r="4">
      <c r="A4" s="4" t="inlineStr">
        <is>
          <t>Long term deferred revenue</t>
        </is>
      </c>
      <c r="B4" s="7" t="n">
        <v>23.6</v>
      </c>
      <c r="C4" s="7" t="n">
        <v>23.6</v>
      </c>
      <c r="D4" s="7" t="n">
        <v>21.1</v>
      </c>
    </row>
    <row r="5">
      <c r="A5" s="4" t="inlineStr">
        <is>
          <t>Revenue recognized</t>
        </is>
      </c>
      <c r="B5" s="11" t="n">
        <v>41.1</v>
      </c>
      <c r="C5" s="11" t="n">
        <v>41.1</v>
      </c>
      <c r="D5" s="11" t="n">
        <v>10.6</v>
      </c>
    </row>
    <row r="6">
      <c r="A6" s="4" t="inlineStr">
        <is>
          <t>Remaining performance obligations</t>
        </is>
      </c>
      <c r="B6" s="11" t="n">
        <v>103.6</v>
      </c>
      <c r="C6" s="11" t="n">
        <v>103.6</v>
      </c>
      <c r="D6" s="4" t="inlineStr">
        <is>
          <t xml:space="preserve"> </t>
        </is>
      </c>
    </row>
    <row r="7">
      <c r="A7" s="4" t="inlineStr">
        <is>
          <t>Expected remaining performance obligations recognized over subsequent 12 months</t>
        </is>
      </c>
      <c r="B7" s="11" t="n">
        <v>14.9</v>
      </c>
      <c r="C7" s="11" t="n">
        <v>14.9</v>
      </c>
      <c r="D7" s="4" t="inlineStr">
        <is>
          <t xml:space="preserve"> </t>
        </is>
      </c>
    </row>
    <row r="8">
      <c r="A8" s="4" t="inlineStr">
        <is>
          <t>Expected remaining performance obligations recognized remainder thereafter</t>
        </is>
      </c>
      <c r="B8" s="11" t="n">
        <v>11.2</v>
      </c>
      <c r="C8" s="11" t="n">
        <v>11.2</v>
      </c>
      <c r="D8" s="4" t="inlineStr">
        <is>
          <t xml:space="preserve"> </t>
        </is>
      </c>
    </row>
    <row r="9">
      <c r="A9" s="4" t="inlineStr">
        <is>
          <t>Expected remaining performance obligations recognized during next 12 months</t>
        </is>
      </c>
      <c r="B9" s="11" t="n">
        <v>77.5</v>
      </c>
      <c r="C9" s="11" t="n">
        <v>77.5</v>
      </c>
      <c r="D9" s="4" t="inlineStr">
        <is>
          <t xml:space="preserve"> </t>
        </is>
      </c>
    </row>
    <row r="10">
      <c r="A10" s="4" t="inlineStr">
        <is>
          <t>Deferred sales commissions</t>
        </is>
      </c>
      <c r="B10" s="7" t="n">
        <v>8.9</v>
      </c>
      <c r="C10" s="7" t="n">
        <v>8.9</v>
      </c>
      <c r="D10" s="7" t="n">
        <v>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disaggregated by geographical reg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62192</v>
      </c>
      <c r="C4" s="5" t="n">
        <v>159009</v>
      </c>
      <c r="D4" s="5" t="n">
        <v>492224</v>
      </c>
      <c r="E4" s="5" t="n">
        <v>440203</v>
      </c>
    </row>
    <row r="5">
      <c r="A5" s="4" t="inlineStr">
        <is>
          <t>Total America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07453</v>
      </c>
      <c r="C7" s="6" t="n">
        <v>103572</v>
      </c>
      <c r="D7" s="6" t="n">
        <v>313245</v>
      </c>
      <c r="E7" s="6" t="n">
        <v>278634</v>
      </c>
    </row>
    <row r="8">
      <c r="A8" s="4" t="inlineStr">
        <is>
          <t>Total EM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1460</v>
      </c>
      <c r="C10" s="6" t="n">
        <v>34061</v>
      </c>
      <c r="D10" s="6" t="n">
        <v>106727</v>
      </c>
      <c r="E10" s="6" t="n">
        <v>95502</v>
      </c>
    </row>
    <row r="11">
      <c r="A11" s="4" t="inlineStr">
        <is>
          <t>Total Asia Pacifi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3279</v>
      </c>
      <c r="C13" s="6" t="n">
        <v>21376</v>
      </c>
      <c r="D13" s="6" t="n">
        <v>72252</v>
      </c>
      <c r="E13" s="6" t="n">
        <v>66067</v>
      </c>
    </row>
    <row r="14">
      <c r="A14" s="4" t="inlineStr">
        <is>
          <t>Systems [Member] | Total America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4869</v>
      </c>
      <c r="C16" s="6" t="n">
        <v>34136</v>
      </c>
      <c r="D16" s="6" t="n">
        <v>96719</v>
      </c>
      <c r="E16" s="6" t="n">
        <v>82546</v>
      </c>
    </row>
    <row r="17">
      <c r="A17" s="4" t="inlineStr">
        <is>
          <t>Systems [Member] | Total EME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1811</v>
      </c>
      <c r="C19" s="6" t="n">
        <v>10214</v>
      </c>
      <c r="D19" s="6" t="n">
        <v>41648</v>
      </c>
      <c r="E19" s="6" t="n">
        <v>30393</v>
      </c>
    </row>
    <row r="20">
      <c r="A20" s="4" t="inlineStr">
        <is>
          <t>Systems [Member] | Total Asia Pacific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9626</v>
      </c>
      <c r="C22" s="6" t="n">
        <v>7926</v>
      </c>
      <c r="D22" s="6" t="n">
        <v>31319</v>
      </c>
      <c r="E22" s="6" t="n">
        <v>24781</v>
      </c>
    </row>
    <row r="23">
      <c r="A23" s="4" t="inlineStr">
        <is>
          <t>Consumables [Member] | Total America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3303</v>
      </c>
      <c r="C25" s="6" t="n">
        <v>31474</v>
      </c>
      <c r="D25" s="6" t="n">
        <v>99319</v>
      </c>
      <c r="E25" s="6" t="n">
        <v>90415</v>
      </c>
    </row>
    <row r="26">
      <c r="A26" s="4" t="inlineStr">
        <is>
          <t>Consumables [Member] | Total EMEA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3666</v>
      </c>
      <c r="C28" s="6" t="n">
        <v>16682</v>
      </c>
      <c r="D28" s="6" t="n">
        <v>45759</v>
      </c>
      <c r="E28" s="6" t="n">
        <v>44830</v>
      </c>
    </row>
    <row r="29">
      <c r="A29" s="4" t="inlineStr">
        <is>
          <t>Consumables [Member] | Total Asia Pacific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8861</v>
      </c>
      <c r="C31" s="6" t="n">
        <v>8456</v>
      </c>
      <c r="D31" s="6" t="n">
        <v>26166</v>
      </c>
      <c r="E31" s="6" t="n">
        <v>26552</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0059</v>
      </c>
      <c r="C34" s="6" t="n">
        <v>50121</v>
      </c>
      <c r="D34" s="6" t="n">
        <v>151297</v>
      </c>
      <c r="E34" s="6" t="n">
        <v>140686</v>
      </c>
    </row>
    <row r="35">
      <c r="A35" s="4" t="inlineStr">
        <is>
          <t>Service [Member] | Total Americas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9281</v>
      </c>
      <c r="C37" s="6" t="n">
        <v>37962</v>
      </c>
      <c r="D37" s="6" t="n">
        <v>117207</v>
      </c>
      <c r="E37" s="6" t="n">
        <v>105673</v>
      </c>
    </row>
    <row r="38">
      <c r="A38" s="4" t="inlineStr">
        <is>
          <t>Service [Member] | Total EMEA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5983</v>
      </c>
      <c r="C40" s="6" t="n">
        <v>7165</v>
      </c>
      <c r="D40" s="6" t="n">
        <v>19320</v>
      </c>
      <c r="E40" s="6" t="n">
        <v>20279</v>
      </c>
    </row>
    <row r="41">
      <c r="A41" s="4" t="inlineStr">
        <is>
          <t>Service [Member] | Total Asia Pacific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792</v>
      </c>
      <c r="C43" s="5" t="n">
        <v>4994</v>
      </c>
      <c r="D43" s="5" t="n">
        <v>14767</v>
      </c>
      <c r="E43" s="5" t="n">
        <v>147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Details) - Schedule of revenue recogni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Details) - Schedule of revenue recogn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62192</v>
      </c>
      <c r="C4" s="5" t="n">
        <v>159009</v>
      </c>
      <c r="D4" s="5" t="n">
        <v>492224</v>
      </c>
      <c r="E4" s="5" t="n">
        <v>440203</v>
      </c>
    </row>
    <row r="5">
      <c r="A5" s="4" t="inlineStr">
        <is>
          <t>Total revenues recognized at point in time [Member]</t>
        </is>
      </c>
      <c r="B5" s="4" t="inlineStr">
        <is>
          <t xml:space="preserve"> </t>
        </is>
      </c>
      <c r="C5" s="4" t="inlineStr">
        <is>
          <t xml:space="preserve"> </t>
        </is>
      </c>
      <c r="D5" s="4" t="inlineStr">
        <is>
          <t xml:space="preserve"> </t>
        </is>
      </c>
      <c r="E5" s="4" t="inlineStr">
        <is>
          <t xml:space="preserve"> </t>
        </is>
      </c>
    </row>
    <row r="6">
      <c r="A6" s="3" t="inlineStr">
        <is>
          <t>Revenues (Details) - Schedule of revenue recogni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25652</v>
      </c>
      <c r="C7" s="6" t="n">
        <v>120944</v>
      </c>
      <c r="D7" s="6" t="n">
        <v>380085</v>
      </c>
      <c r="E7" s="6" t="n">
        <v>333298</v>
      </c>
    </row>
    <row r="8">
      <c r="A8" s="4" t="inlineStr">
        <is>
          <t>Total revenues recognized over time [Member]</t>
        </is>
      </c>
      <c r="B8" s="4" t="inlineStr">
        <is>
          <t xml:space="preserve"> </t>
        </is>
      </c>
      <c r="C8" s="4" t="inlineStr">
        <is>
          <t xml:space="preserve"> </t>
        </is>
      </c>
      <c r="D8" s="4" t="inlineStr">
        <is>
          <t xml:space="preserve"> </t>
        </is>
      </c>
      <c r="E8" s="4" t="inlineStr">
        <is>
          <t xml:space="preserve"> </t>
        </is>
      </c>
    </row>
    <row r="9">
      <c r="A9" s="3" t="inlineStr">
        <is>
          <t>Revenues (Details) - Schedule of revenue recogni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6540</v>
      </c>
      <c r="C10" s="6" t="n">
        <v>38065</v>
      </c>
      <c r="D10" s="6" t="n">
        <v>112139</v>
      </c>
      <c r="E10" s="6" t="n">
        <v>106905</v>
      </c>
    </row>
    <row r="11">
      <c r="A11" s="4" t="inlineStr">
        <is>
          <t>Products [Member]</t>
        </is>
      </c>
      <c r="B11" s="4" t="inlineStr">
        <is>
          <t xml:space="preserve"> </t>
        </is>
      </c>
      <c r="C11" s="4" t="inlineStr">
        <is>
          <t xml:space="preserve"> </t>
        </is>
      </c>
      <c r="D11" s="4" t="inlineStr">
        <is>
          <t xml:space="preserve"> </t>
        </is>
      </c>
      <c r="E11" s="4" t="inlineStr">
        <is>
          <t xml:space="preserve"> </t>
        </is>
      </c>
    </row>
    <row r="12">
      <c r="A12" s="3" t="inlineStr">
        <is>
          <t>Revenues (Details) - Schedule of revenue recogni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12133</v>
      </c>
      <c r="C13" s="6" t="n">
        <v>108888</v>
      </c>
      <c r="D13" s="6" t="n">
        <v>340927</v>
      </c>
      <c r="E13" s="6" t="n">
        <v>299517</v>
      </c>
    </row>
    <row r="14">
      <c r="A14" s="4" t="inlineStr">
        <is>
          <t>Products [Member] | Total revenues recognized at point in time [Member]</t>
        </is>
      </c>
      <c r="B14" s="4" t="inlineStr">
        <is>
          <t xml:space="preserve"> </t>
        </is>
      </c>
      <c r="C14" s="4" t="inlineStr">
        <is>
          <t xml:space="preserve"> </t>
        </is>
      </c>
      <c r="D14" s="4" t="inlineStr">
        <is>
          <t xml:space="preserve"> </t>
        </is>
      </c>
      <c r="E14" s="4" t="inlineStr">
        <is>
          <t xml:space="preserve"> </t>
        </is>
      </c>
    </row>
    <row r="15">
      <c r="A15" s="3" t="inlineStr">
        <is>
          <t>Revenues (Details) - Schedule of revenue recogni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2133</v>
      </c>
      <c r="C16" s="6" t="n">
        <v>108888</v>
      </c>
      <c r="D16" s="6" t="n">
        <v>340927</v>
      </c>
      <c r="E16" s="6" t="n">
        <v>299517</v>
      </c>
    </row>
    <row r="17">
      <c r="A17" s="4" t="inlineStr">
        <is>
          <t>Services [Member]</t>
        </is>
      </c>
      <c r="B17" s="4" t="inlineStr">
        <is>
          <t xml:space="preserve"> </t>
        </is>
      </c>
      <c r="C17" s="4" t="inlineStr">
        <is>
          <t xml:space="preserve"> </t>
        </is>
      </c>
      <c r="D17" s="4" t="inlineStr">
        <is>
          <t xml:space="preserve"> </t>
        </is>
      </c>
      <c r="E17" s="4" t="inlineStr">
        <is>
          <t xml:space="preserve"> </t>
        </is>
      </c>
    </row>
    <row r="18">
      <c r="A18" s="3" t="inlineStr">
        <is>
          <t>Revenues (Details) - Schedule of revenue recogni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50059</v>
      </c>
      <c r="C19" s="6" t="n">
        <v>50121</v>
      </c>
      <c r="D19" s="6" t="n">
        <v>151297</v>
      </c>
      <c r="E19" s="6" t="n">
        <v>140686</v>
      </c>
    </row>
    <row r="20">
      <c r="A20" s="4" t="inlineStr">
        <is>
          <t>Services [Member] | Total revenues recognized at point in time [Member]</t>
        </is>
      </c>
      <c r="B20" s="4" t="inlineStr">
        <is>
          <t xml:space="preserve"> </t>
        </is>
      </c>
      <c r="C20" s="4" t="inlineStr">
        <is>
          <t xml:space="preserve"> </t>
        </is>
      </c>
      <c r="D20" s="4" t="inlineStr">
        <is>
          <t xml:space="preserve"> </t>
        </is>
      </c>
      <c r="E20" s="4" t="inlineStr">
        <is>
          <t xml:space="preserve"> </t>
        </is>
      </c>
    </row>
    <row r="21">
      <c r="A21" s="3" t="inlineStr">
        <is>
          <t>Revenues (Details) - Schedule of revenue recogni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3519</v>
      </c>
      <c r="C22" s="6" t="n">
        <v>12056</v>
      </c>
      <c r="D22" s="6" t="n">
        <v>39158</v>
      </c>
      <c r="E22" s="6" t="n">
        <v>33781</v>
      </c>
    </row>
    <row r="23">
      <c r="A23" s="4" t="inlineStr">
        <is>
          <t>Services [Member] | Total revenues recognized over time [Member]</t>
        </is>
      </c>
      <c r="B23" s="4" t="inlineStr">
        <is>
          <t xml:space="preserve"> </t>
        </is>
      </c>
      <c r="C23" s="4" t="inlineStr">
        <is>
          <t xml:space="preserve"> </t>
        </is>
      </c>
      <c r="D23" s="4" t="inlineStr">
        <is>
          <t xml:space="preserve"> </t>
        </is>
      </c>
      <c r="E23" s="4" t="inlineStr">
        <is>
          <t xml:space="preserve"> </t>
        </is>
      </c>
    </row>
    <row r="24">
      <c r="A24" s="3" t="inlineStr">
        <is>
          <t>Revenues (Details) - Schedule of revenue recogni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6540</v>
      </c>
      <c r="C25" s="5" t="n">
        <v>38065</v>
      </c>
      <c r="D25" s="5" t="n">
        <v>112139</v>
      </c>
      <c r="E25" s="5" t="n">
        <v>1069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Details) - Schedule of deferred revenue - USD ($) $ in Thousands</t>
        </is>
      </c>
      <c r="C1" s="2" t="inlineStr">
        <is>
          <t>Sep. 30, 2022</t>
        </is>
      </c>
      <c r="D1" s="2" t="inlineStr">
        <is>
          <t>Dec. 31, 2021</t>
        </is>
      </c>
    </row>
    <row r="2">
      <c r="A2" s="3" t="inlineStr">
        <is>
          <t>Schedule Of Deferred Revenue Abstract</t>
        </is>
      </c>
      <c r="C2" s="4" t="inlineStr">
        <is>
          <t xml:space="preserve"> </t>
        </is>
      </c>
      <c r="D2" s="4" t="inlineStr">
        <is>
          <t xml:space="preserve"> </t>
        </is>
      </c>
    </row>
    <row r="3">
      <c r="A3" s="4" t="inlineStr">
        <is>
          <t>Deferred revenue</t>
        </is>
      </c>
      <c r="B3" s="4" t="inlineStr">
        <is>
          <t>[1]</t>
        </is>
      </c>
      <c r="C3" s="5" t="n">
        <v>72316</v>
      </c>
      <c r="D3" s="5" t="n">
        <v>72307</v>
      </c>
    </row>
    <row r="4"/>
    <row r="5">
      <c r="A5" s="4" t="inlineStr">
        <is>
          <t>[1]Includes $23.6 million and $21.1 million under long-term deferred revenue in the Company's consolidated balance sheets as of September 30, 2022 and December 31, 2021, respectively.</t>
        </is>
      </c>
    </row>
  </sheetData>
  <mergeCells count="3">
    <mergeCell ref="A1:B1"/>
    <mergeCell ref="A4:C4"/>
    <mergeCell ref="A5:C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5" t="n">
        <v>80251</v>
      </c>
      <c r="C3" s="5" t="n">
        <v>58784</v>
      </c>
    </row>
    <row r="4">
      <c r="A4" s="4" t="inlineStr">
        <is>
          <t>Work-in-process</t>
        </is>
      </c>
      <c r="B4" s="6" t="n">
        <v>8031</v>
      </c>
      <c r="C4" s="6" t="n">
        <v>4360</v>
      </c>
    </row>
    <row r="5">
      <c r="A5" s="4" t="inlineStr">
        <is>
          <t>Raw materials</t>
        </is>
      </c>
      <c r="B5" s="6" t="n">
        <v>82152</v>
      </c>
      <c r="C5" s="6" t="n">
        <v>66003</v>
      </c>
    </row>
    <row r="6">
      <c r="A6" s="4" t="inlineStr">
        <is>
          <t>Total inventory</t>
        </is>
      </c>
      <c r="B6" s="5" t="n">
        <v>170434</v>
      </c>
      <c r="C6" s="5" t="n">
        <v>1291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Other 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9</v>
      </c>
      <c r="C4" s="7" t="n">
        <v>7.7</v>
      </c>
      <c r="D4" s="7" t="n">
        <v>27.4</v>
      </c>
      <c r="E4" s="5" t="n">
        <v>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changes in the carrying amount of goodwill - Goodwill [Member] $ in Thousands</t>
        </is>
      </c>
      <c r="B1" s="2" t="inlineStr">
        <is>
          <t>9 Months Ended</t>
        </is>
      </c>
    </row>
    <row r="2">
      <c r="B2" s="2" t="inlineStr">
        <is>
          <t>Sep. 30, 2022 USD ($)</t>
        </is>
      </c>
    </row>
    <row r="3">
      <c r="A3" s="3" t="inlineStr">
        <is>
          <t>Goodwill [Line Items]</t>
        </is>
      </c>
      <c r="B3" s="4" t="inlineStr">
        <is>
          <t xml:space="preserve"> </t>
        </is>
      </c>
    </row>
    <row r="4">
      <c r="A4" s="4" t="inlineStr">
        <is>
          <t>Goodwill as of January 1, 2022</t>
        </is>
      </c>
      <c r="B4" s="5" t="n">
        <v>65144</v>
      </c>
    </row>
    <row r="5">
      <c r="A5" s="4" t="inlineStr">
        <is>
          <t>Foreign currency translation adjustments</t>
        </is>
      </c>
      <c r="B5" s="6" t="n">
        <v>-300</v>
      </c>
    </row>
    <row r="6">
      <c r="A6" s="4" t="inlineStr">
        <is>
          <t>Goodwill as of September 30, 2022</t>
        </is>
      </c>
      <c r="B6" s="5" t="n">
        <v>648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Sep. 30, 2022</t>
        </is>
      </c>
      <c r="C1" s="2" t="inlineStr">
        <is>
          <t>Dec. 31, 2021</t>
        </is>
      </c>
    </row>
    <row r="2">
      <c r="A2" s="3" t="inlineStr">
        <is>
          <t>Goodwill and Other Intangible Assets (Details) - Schedule of other intangible assets [Line Items]</t>
        </is>
      </c>
      <c r="B2" s="4" t="inlineStr">
        <is>
          <t xml:space="preserve"> </t>
        </is>
      </c>
      <c r="C2" s="4" t="inlineStr">
        <is>
          <t xml:space="preserve"> </t>
        </is>
      </c>
    </row>
    <row r="3">
      <c r="A3" s="4" t="inlineStr">
        <is>
          <t>Carrying Amount, Net of Impairment</t>
        </is>
      </c>
      <c r="B3" s="5" t="n">
        <v>520457</v>
      </c>
      <c r="C3" s="5" t="n">
        <v>556994</v>
      </c>
    </row>
    <row r="4">
      <c r="A4" s="4" t="inlineStr">
        <is>
          <t>Accumulated Amortization</t>
        </is>
      </c>
      <c r="B4" s="6" t="n">
        <v>-390775</v>
      </c>
      <c r="C4" s="6" t="n">
        <v>-404750</v>
      </c>
    </row>
    <row r="5">
      <c r="A5" s="4" t="inlineStr">
        <is>
          <t>Net Book Value</t>
        </is>
      </c>
      <c r="B5" s="6" t="n">
        <v>129682</v>
      </c>
      <c r="C5" s="6" t="n">
        <v>152244</v>
      </c>
    </row>
    <row r="6">
      <c r="A6" s="4" t="inlineStr">
        <is>
          <t>Developed technology [Member]</t>
        </is>
      </c>
      <c r="B6" s="4" t="inlineStr">
        <is>
          <t xml:space="preserve"> </t>
        </is>
      </c>
      <c r="C6" s="4" t="inlineStr">
        <is>
          <t xml:space="preserve"> </t>
        </is>
      </c>
    </row>
    <row r="7">
      <c r="A7" s="3" t="inlineStr">
        <is>
          <t>Goodwill and Other Intangible Assets (Details) - Schedule of other intangible assets [Line Items]</t>
        </is>
      </c>
      <c r="B7" s="4" t="inlineStr">
        <is>
          <t xml:space="preserve"> </t>
        </is>
      </c>
      <c r="C7" s="4" t="inlineStr">
        <is>
          <t xml:space="preserve"> </t>
        </is>
      </c>
    </row>
    <row r="8">
      <c r="A8" s="4" t="inlineStr">
        <is>
          <t>Carrying Amount, Net of Impairment</t>
        </is>
      </c>
      <c r="B8" s="6" t="n">
        <v>387146</v>
      </c>
      <c r="C8" s="6" t="n">
        <v>406578</v>
      </c>
    </row>
    <row r="9">
      <c r="A9" s="4" t="inlineStr">
        <is>
          <t>Accumulated Amortization</t>
        </is>
      </c>
      <c r="B9" s="6" t="n">
        <v>-276273</v>
      </c>
      <c r="C9" s="6" t="n">
        <v>-279037</v>
      </c>
    </row>
    <row r="10">
      <c r="A10" s="4" t="inlineStr">
        <is>
          <t>Net Book Value</t>
        </is>
      </c>
      <c r="B10" s="6" t="n">
        <v>110873</v>
      </c>
      <c r="C10" s="6" t="n">
        <v>127541</v>
      </c>
    </row>
    <row r="11">
      <c r="A11" s="4" t="inlineStr">
        <is>
          <t>Patents [Member]</t>
        </is>
      </c>
      <c r="B11" s="4" t="inlineStr">
        <is>
          <t xml:space="preserve"> </t>
        </is>
      </c>
      <c r="C11" s="4" t="inlineStr">
        <is>
          <t xml:space="preserve"> </t>
        </is>
      </c>
    </row>
    <row r="12">
      <c r="A12" s="3" t="inlineStr">
        <is>
          <t>Goodwill and Other Intangible Assets (Details) - Schedule of other intangible assets [Line Items]</t>
        </is>
      </c>
      <c r="B12" s="4" t="inlineStr">
        <is>
          <t xml:space="preserve"> </t>
        </is>
      </c>
      <c r="C12" s="4" t="inlineStr">
        <is>
          <t xml:space="preserve"> </t>
        </is>
      </c>
    </row>
    <row r="13">
      <c r="A13" s="4" t="inlineStr">
        <is>
          <t>Carrying Amount, Net of Impairment</t>
        </is>
      </c>
      <c r="B13" s="6" t="n">
        <v>16696</v>
      </c>
      <c r="C13" s="6" t="n">
        <v>16220</v>
      </c>
    </row>
    <row r="14">
      <c r="A14" s="4" t="inlineStr">
        <is>
          <t>Accumulated Amortization</t>
        </is>
      </c>
      <c r="B14" s="6" t="n">
        <v>-8681</v>
      </c>
      <c r="C14" s="6" t="n">
        <v>-8503</v>
      </c>
    </row>
    <row r="15">
      <c r="A15" s="4" t="inlineStr">
        <is>
          <t>Net Book Value</t>
        </is>
      </c>
      <c r="B15" s="6" t="n">
        <v>8015</v>
      </c>
      <c r="C15" s="6" t="n">
        <v>7717</v>
      </c>
    </row>
    <row r="16">
      <c r="A16" s="4" t="inlineStr">
        <is>
          <t>Trademarks and trade names [Member]</t>
        </is>
      </c>
      <c r="B16" s="4" t="inlineStr">
        <is>
          <t xml:space="preserve"> </t>
        </is>
      </c>
      <c r="C16" s="4" t="inlineStr">
        <is>
          <t xml:space="preserve"> </t>
        </is>
      </c>
    </row>
    <row r="17">
      <c r="A17" s="3" t="inlineStr">
        <is>
          <t>Goodwill and Other Intangible Assets (Details) - Schedule of other intangible assets [Line Items]</t>
        </is>
      </c>
      <c r="B17" s="4" t="inlineStr">
        <is>
          <t xml:space="preserve"> </t>
        </is>
      </c>
      <c r="C17" s="4" t="inlineStr">
        <is>
          <t xml:space="preserve"> </t>
        </is>
      </c>
    </row>
    <row r="18">
      <c r="A18" s="4" t="inlineStr">
        <is>
          <t>Carrying Amount, Net of Impairment</t>
        </is>
      </c>
      <c r="B18" s="6" t="n">
        <v>16261</v>
      </c>
      <c r="C18" s="6" t="n">
        <v>26055</v>
      </c>
    </row>
    <row r="19">
      <c r="A19" s="4" t="inlineStr">
        <is>
          <t>Accumulated Amortization</t>
        </is>
      </c>
      <c r="B19" s="6" t="n">
        <v>-13750</v>
      </c>
      <c r="C19" s="6" t="n">
        <v>-22241</v>
      </c>
    </row>
    <row r="20">
      <c r="A20" s="4" t="inlineStr">
        <is>
          <t>Net Book Value</t>
        </is>
      </c>
      <c r="B20" s="6" t="n">
        <v>2511</v>
      </c>
      <c r="C20" s="6" t="n">
        <v>3814</v>
      </c>
    </row>
    <row r="21">
      <c r="A21" s="4" t="inlineStr">
        <is>
          <t>Customer relationships [Member]</t>
        </is>
      </c>
      <c r="B21" s="4" t="inlineStr">
        <is>
          <t xml:space="preserve"> </t>
        </is>
      </c>
      <c r="C21" s="4" t="inlineStr">
        <is>
          <t xml:space="preserve"> </t>
        </is>
      </c>
    </row>
    <row r="22">
      <c r="A22" s="3" t="inlineStr">
        <is>
          <t>Goodwill and Other Intangible Assets (Details) - Schedule of other intangible assets [Line Items]</t>
        </is>
      </c>
      <c r="B22" s="4" t="inlineStr">
        <is>
          <t xml:space="preserve"> </t>
        </is>
      </c>
      <c r="C22" s="4" t="inlineStr">
        <is>
          <t xml:space="preserve"> </t>
        </is>
      </c>
    </row>
    <row r="23">
      <c r="A23" s="4" t="inlineStr">
        <is>
          <t>Carrying Amount, Net of Impairment</t>
        </is>
      </c>
      <c r="B23" s="6" t="n">
        <v>93288</v>
      </c>
      <c r="C23" s="6" t="n">
        <v>100731</v>
      </c>
    </row>
    <row r="24">
      <c r="A24" s="4" t="inlineStr">
        <is>
          <t>Accumulated Amortization</t>
        </is>
      </c>
      <c r="B24" s="6" t="n">
        <v>-85005</v>
      </c>
      <c r="C24" s="6" t="n">
        <v>-87559</v>
      </c>
    </row>
    <row r="25">
      <c r="A25" s="4" t="inlineStr">
        <is>
          <t>Net Book Value</t>
        </is>
      </c>
      <c r="B25" s="6" t="n">
        <v>8283</v>
      </c>
      <c r="C25" s="6" t="n">
        <v>13172</v>
      </c>
    </row>
    <row r="26">
      <c r="A26" s="4" t="inlineStr">
        <is>
          <t>Capitalized software development costs [Member]</t>
        </is>
      </c>
      <c r="B26" s="4" t="inlineStr">
        <is>
          <t xml:space="preserve"> </t>
        </is>
      </c>
      <c r="C26" s="4" t="inlineStr">
        <is>
          <t xml:space="preserve"> </t>
        </is>
      </c>
    </row>
    <row r="27">
      <c r="A27" s="3" t="inlineStr">
        <is>
          <t>Goodwill and Other Intangible Assets (Details) - Schedule of other intangible assets [Line Items]</t>
        </is>
      </c>
      <c r="B27" s="4" t="inlineStr">
        <is>
          <t xml:space="preserve"> </t>
        </is>
      </c>
      <c r="C27" s="4" t="inlineStr">
        <is>
          <t xml:space="preserve"> </t>
        </is>
      </c>
    </row>
    <row r="28">
      <c r="A28" s="4" t="inlineStr">
        <is>
          <t>Carrying Amount, Net of Impairment</t>
        </is>
      </c>
      <c r="B28" s="6" t="n">
        <v>7066</v>
      </c>
      <c r="C28" s="6" t="n">
        <v>7410</v>
      </c>
    </row>
    <row r="29">
      <c r="A29" s="4" t="inlineStr">
        <is>
          <t>Accumulated Amortization</t>
        </is>
      </c>
      <c r="B29" s="6" t="n">
        <v>-7066</v>
      </c>
      <c r="C29" s="6" t="n">
        <v>-7410</v>
      </c>
    </row>
    <row r="30">
      <c r="A30" s="4" t="inlineStr">
        <is>
          <t>Net Book Value</t>
        </is>
      </c>
      <c r="B30" s="4" t="inlineStr">
        <is>
          <t xml:space="preserve"> </t>
        </is>
      </c>
      <c r="C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5" t="n">
        <v>162192</v>
      </c>
      <c r="C4" s="5" t="n">
        <v>159009</v>
      </c>
      <c r="D4" s="5" t="n">
        <v>492224</v>
      </c>
      <c r="E4" s="5" t="n">
        <v>44020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6" t="n">
        <v>91443</v>
      </c>
      <c r="C6" s="6" t="n">
        <v>90821</v>
      </c>
      <c r="D6" s="6" t="n">
        <v>284405</v>
      </c>
      <c r="E6" s="6" t="n">
        <v>253168</v>
      </c>
    </row>
    <row r="7">
      <c r="A7" s="4" t="inlineStr">
        <is>
          <t>Gross profit</t>
        </is>
      </c>
      <c r="B7" s="6" t="n">
        <v>70749</v>
      </c>
      <c r="C7" s="6" t="n">
        <v>68188</v>
      </c>
      <c r="D7" s="6" t="n">
        <v>207819</v>
      </c>
      <c r="E7" s="6" t="n">
        <v>18703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net</t>
        </is>
      </c>
      <c r="B9" s="6" t="n">
        <v>23145</v>
      </c>
      <c r="C9" s="6" t="n">
        <v>22645</v>
      </c>
      <c r="D9" s="6" t="n">
        <v>71489</v>
      </c>
      <c r="E9" s="6" t="n">
        <v>65683</v>
      </c>
    </row>
    <row r="10">
      <c r="A10" s="4" t="inlineStr">
        <is>
          <t>Selling, general and administrative</t>
        </is>
      </c>
      <c r="B10" s="6" t="n">
        <v>63230</v>
      </c>
      <c r="C10" s="6" t="n">
        <v>67462</v>
      </c>
      <c r="D10" s="6" t="n">
        <v>195085</v>
      </c>
      <c r="E10" s="6" t="n">
        <v>184353</v>
      </c>
    </row>
    <row r="11">
      <c r="A11" s="4" t="inlineStr">
        <is>
          <t>Total operating expenses</t>
        </is>
      </c>
      <c r="B11" s="6" t="n">
        <v>86375</v>
      </c>
      <c r="C11" s="6" t="n">
        <v>90107</v>
      </c>
      <c r="D11" s="6" t="n">
        <v>266574</v>
      </c>
      <c r="E11" s="6" t="n">
        <v>250036</v>
      </c>
    </row>
    <row r="12">
      <c r="A12" s="4" t="inlineStr">
        <is>
          <t>Operating loss</t>
        </is>
      </c>
      <c r="B12" s="6" t="n">
        <v>-15626</v>
      </c>
      <c r="C12" s="6" t="n">
        <v>-21919</v>
      </c>
      <c r="D12" s="6" t="n">
        <v>-58755</v>
      </c>
      <c r="E12" s="6" t="n">
        <v>-63001</v>
      </c>
    </row>
    <row r="13">
      <c r="A13" s="4" t="inlineStr">
        <is>
          <t>Gain from deconsolidation of subsidiary</t>
        </is>
      </c>
      <c r="B13" s="6" t="n">
        <v>39136</v>
      </c>
      <c r="C13" s="4" t="inlineStr">
        <is>
          <t xml:space="preserve"> </t>
        </is>
      </c>
      <c r="D13" s="6" t="n">
        <v>39136</v>
      </c>
      <c r="E13" s="4" t="inlineStr">
        <is>
          <t xml:space="preserve"> </t>
        </is>
      </c>
    </row>
    <row r="14">
      <c r="A14" s="4" t="inlineStr">
        <is>
          <t>Financial income (expense), net</t>
        </is>
      </c>
      <c r="B14" s="6" t="n">
        <v>452</v>
      </c>
      <c r="C14" s="6" t="n">
        <v>-634</v>
      </c>
      <c r="D14" s="6" t="n">
        <v>-2080</v>
      </c>
      <c r="E14" s="6" t="n">
        <v>-1383</v>
      </c>
    </row>
    <row r="15">
      <c r="A15" s="4" t="inlineStr">
        <is>
          <t>Income (loss) before income taxes</t>
        </is>
      </c>
      <c r="B15" s="6" t="n">
        <v>23962</v>
      </c>
      <c r="C15" s="6" t="n">
        <v>-22553</v>
      </c>
      <c r="D15" s="6" t="n">
        <v>-21699</v>
      </c>
      <c r="E15" s="6" t="n">
        <v>-64384</v>
      </c>
    </row>
    <row r="16">
      <c r="A16" s="4" t="inlineStr">
        <is>
          <t>Income tax expense (benefit)</t>
        </is>
      </c>
      <c r="B16" s="6" t="n">
        <v>3298</v>
      </c>
      <c r="C16" s="6" t="n">
        <v>-699</v>
      </c>
      <c r="D16" s="6" t="n">
        <v>2796</v>
      </c>
      <c r="E16" s="6" t="n">
        <v>6009</v>
      </c>
    </row>
    <row r="17">
      <c r="A17" s="4" t="inlineStr">
        <is>
          <t>Share in profit (losses) of associated companies</t>
        </is>
      </c>
      <c r="B17" s="6" t="n">
        <v>-1915</v>
      </c>
      <c r="C17" s="6" t="n">
        <v>3778</v>
      </c>
      <c r="D17" s="6" t="n">
        <v>-2089</v>
      </c>
      <c r="E17" s="6" t="n">
        <v>1229</v>
      </c>
    </row>
    <row r="18">
      <c r="A18" s="4" t="inlineStr">
        <is>
          <t>Net income (loss)</t>
        </is>
      </c>
      <c r="B18" s="5" t="n">
        <v>18749</v>
      </c>
      <c r="C18" s="5" t="n">
        <v>-18076</v>
      </c>
      <c r="D18" s="5" t="n">
        <v>-26584</v>
      </c>
      <c r="E18" s="5" t="n">
        <v>-57146</v>
      </c>
    </row>
    <row r="19">
      <c r="A19" s="4" t="inlineStr">
        <is>
          <t>Net income (loss) per share - basic and diluted (in Dollars per share)</t>
        </is>
      </c>
      <c r="B19" s="9" t="n">
        <v>0.28</v>
      </c>
      <c r="C19" s="9" t="n">
        <v>-0.28</v>
      </c>
      <c r="D19" s="7" t="n">
        <v>-0.4</v>
      </c>
      <c r="E19" s="9" t="n">
        <v>-0.91</v>
      </c>
    </row>
    <row r="20">
      <c r="A20" s="4" t="inlineStr">
        <is>
          <t>Weighted average ordinary shares outstanding - basic (in Shares)</t>
        </is>
      </c>
      <c r="B20" s="6" t="n">
        <v>66772</v>
      </c>
      <c r="C20" s="6" t="n">
        <v>65018</v>
      </c>
      <c r="D20" s="6" t="n">
        <v>66356</v>
      </c>
      <c r="E20" s="6" t="n">
        <v>62888</v>
      </c>
    </row>
    <row r="21">
      <c r="A21" s="4" t="inlineStr">
        <is>
          <t>Weighted average ordinary shares outstanding - diluted (in Shares)</t>
        </is>
      </c>
      <c r="B21" s="6" t="n">
        <v>67038</v>
      </c>
      <c r="C21" s="6" t="n">
        <v>65018</v>
      </c>
      <c r="D21" s="6" t="n">
        <v>66356</v>
      </c>
      <c r="E21" s="6" t="n">
        <v>62888</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18749</v>
      </c>
      <c r="C23" s="5" t="n">
        <v>-18076</v>
      </c>
      <c r="D23" s="5" t="n">
        <v>-26584</v>
      </c>
      <c r="E23" s="5" t="n">
        <v>-57146</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6" t="n">
        <v>-1598</v>
      </c>
      <c r="C25" s="6" t="n">
        <v>-2247</v>
      </c>
      <c r="D25" s="6" t="n">
        <v>-5089</v>
      </c>
      <c r="E25" s="6" t="n">
        <v>-2105</v>
      </c>
    </row>
    <row r="26">
      <c r="A26" s="4" t="inlineStr">
        <is>
          <t>Unrealized gains (losses) on derivatives designated as cash flow hedges</t>
        </is>
      </c>
      <c r="B26" s="6" t="n">
        <v>729</v>
      </c>
      <c r="C26" s="6" t="n">
        <v>578</v>
      </c>
      <c r="D26" s="6" t="n">
        <v>-363</v>
      </c>
      <c r="E26" s="6" t="n">
        <v>2579</v>
      </c>
    </row>
    <row r="27">
      <c r="A27" s="4" t="inlineStr">
        <is>
          <t>Other comprehensive income (loss), net of tax</t>
        </is>
      </c>
      <c r="B27" s="6" t="n">
        <v>-869</v>
      </c>
      <c r="C27" s="6" t="n">
        <v>-1669</v>
      </c>
      <c r="D27" s="6" t="n">
        <v>-5452</v>
      </c>
      <c r="E27" s="6" t="n">
        <v>474</v>
      </c>
    </row>
    <row r="28">
      <c r="A28" s="4" t="inlineStr">
        <is>
          <t>Comprehensive income (loss)</t>
        </is>
      </c>
      <c r="B28" s="6" t="n">
        <v>17880</v>
      </c>
      <c r="C28" s="6" t="n">
        <v>-19745</v>
      </c>
      <c r="D28" s="6" t="n">
        <v>-32036</v>
      </c>
      <c r="E28" s="6" t="n">
        <v>-56672</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112133</v>
      </c>
      <c r="C31" s="6" t="n">
        <v>108888</v>
      </c>
      <c r="D31" s="6" t="n">
        <v>340927</v>
      </c>
      <c r="E31" s="6" t="n">
        <v>299517</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revenues</t>
        </is>
      </c>
      <c r="B33" s="6" t="n">
        <v>55916</v>
      </c>
      <c r="C33" s="6" t="n">
        <v>54820</v>
      </c>
      <c r="D33" s="6" t="n">
        <v>176421</v>
      </c>
      <c r="E33" s="6" t="n">
        <v>151471</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50059</v>
      </c>
      <c r="C36" s="6" t="n">
        <v>50121</v>
      </c>
      <c r="D36" s="6" t="n">
        <v>151297</v>
      </c>
      <c r="E36" s="6" t="n">
        <v>140686</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35527</v>
      </c>
      <c r="C38" s="5" t="n">
        <v>36001</v>
      </c>
      <c r="D38" s="5" t="n">
        <v>107984</v>
      </c>
      <c r="E38" s="5" t="n">
        <v>101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estimated amortization expenses relating to intangible assets $ in Thousands</t>
        </is>
      </c>
      <c r="B1" s="2" t="inlineStr">
        <is>
          <t>Sep. 30, 2022 USD ($)</t>
        </is>
      </c>
    </row>
    <row r="2">
      <c r="A2" s="3" t="inlineStr">
        <is>
          <t>Schedule Of Estimated Amortization Expenses Relating To Intangible Assets Abstract</t>
        </is>
      </c>
      <c r="B2" s="4" t="inlineStr">
        <is>
          <t xml:space="preserve"> </t>
        </is>
      </c>
    </row>
    <row r="3">
      <c r="A3" s="4" t="inlineStr">
        <is>
          <t>Remaining 3 months of 2022</t>
        </is>
      </c>
      <c r="B3" s="5" t="n">
        <v>9842</v>
      </c>
    </row>
    <row r="4">
      <c r="A4" s="4" t="inlineStr">
        <is>
          <t>2023</t>
        </is>
      </c>
      <c r="B4" s="6" t="n">
        <v>22585</v>
      </c>
    </row>
    <row r="5">
      <c r="A5" s="4" t="inlineStr">
        <is>
          <t>2024</t>
        </is>
      </c>
      <c r="B5" s="6" t="n">
        <v>18530</v>
      </c>
    </row>
    <row r="6">
      <c r="A6" s="4" t="inlineStr">
        <is>
          <t>2025</t>
        </is>
      </c>
      <c r="B6" s="6" t="n">
        <v>16051</v>
      </c>
    </row>
    <row r="7">
      <c r="A7" s="4" t="inlineStr">
        <is>
          <t>2026</t>
        </is>
      </c>
      <c r="B7" s="6" t="n">
        <v>15957</v>
      </c>
    </row>
    <row r="8">
      <c r="A8" s="4" t="inlineStr">
        <is>
          <t>2027 and thereafter</t>
        </is>
      </c>
      <c r="B8" s="6" t="n">
        <v>46717</v>
      </c>
    </row>
    <row r="9">
      <c r="A9" s="4" t="inlineStr">
        <is>
          <t>Total</t>
        </is>
      </c>
      <c r="B9" s="5" t="n">
        <v>129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income (loss) per share</t>
        </is>
      </c>
      <c r="B4" s="11" t="n">
        <v>4.1</v>
      </c>
      <c r="C4" s="6" t="n">
        <v>5</v>
      </c>
      <c r="D4" s="6" t="n">
        <v>5</v>
      </c>
      <c r="E4" s="6"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basic and diluted net income (loss) per share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or basic and diluted net income (loss) per share (in Dollars)</t>
        </is>
      </c>
      <c r="B4" s="5" t="n">
        <v>18749</v>
      </c>
      <c r="C4" s="5" t="n">
        <v>-18076</v>
      </c>
      <c r="D4" s="5" t="n">
        <v>-26584</v>
      </c>
      <c r="E4" s="5" t="n">
        <v>-5714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for basic net income (loss) per share</t>
        </is>
      </c>
      <c r="B6" s="6" t="n">
        <v>66772</v>
      </c>
      <c r="C6" s="6" t="n">
        <v>65018</v>
      </c>
      <c r="D6" s="6" t="n">
        <v>66356</v>
      </c>
      <c r="E6" s="6" t="n">
        <v>62888</v>
      </c>
    </row>
    <row r="7">
      <c r="A7" s="4" t="inlineStr">
        <is>
          <t>Weighted average shares - for diluted net income (loss) per share</t>
        </is>
      </c>
      <c r="B7" s="6" t="n">
        <v>67038</v>
      </c>
      <c r="C7" s="6" t="n">
        <v>65018</v>
      </c>
      <c r="D7" s="6" t="n">
        <v>66356</v>
      </c>
      <c r="E7" s="6" t="n">
        <v>62888</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and diluted (in Dollars per share)</t>
        </is>
      </c>
      <c r="B9" s="9" t="n">
        <v>0.28</v>
      </c>
      <c r="C9" s="9" t="n">
        <v>-0.28</v>
      </c>
      <c r="D9" s="7" t="n">
        <v>-0.4</v>
      </c>
      <c r="E9" s="9" t="n">
        <v>-0.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s</t>
        </is>
      </c>
      <c r="B4" s="7" t="n">
        <v>3.3</v>
      </c>
      <c r="C4" s="7" t="n">
        <v>0.7</v>
      </c>
      <c r="D4" s="7" t="n">
        <v>2.8</v>
      </c>
      <c r="E4" s="5"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Accrued expenses and other current liabilities</t>
        </is>
      </c>
      <c r="B3" s="7" t="n">
        <v>16.9</v>
      </c>
      <c r="C3" s="7"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carried at fair value on a recurring basis - USD ($) $ in Thousands</t>
        </is>
      </c>
      <c r="C1" s="2" t="inlineStr">
        <is>
          <t>Sep. 30, 2022</t>
        </is>
      </c>
      <c r="D1" s="2" t="inlineStr">
        <is>
          <t>Dec. 31, 2021</t>
        </is>
      </c>
    </row>
    <row r="2">
      <c r="A2" s="4" t="inlineStr">
        <is>
          <t>Fair Value, Inputs, Level 2 [Member] | Assets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Foreign exchange forward contracts not designated as hedging instruments</t>
        </is>
      </c>
      <c r="C4" s="5" t="n">
        <v>249</v>
      </c>
      <c r="D4" s="5" t="n">
        <v>82</v>
      </c>
    </row>
    <row r="5">
      <c r="A5" s="4" t="inlineStr">
        <is>
          <t>Foreign exchange forward contracts designated as hedging instruments</t>
        </is>
      </c>
      <c r="C5" s="6" t="n">
        <v>1899</v>
      </c>
      <c r="D5" s="6" t="n">
        <v>910</v>
      </c>
    </row>
    <row r="6">
      <c r="A6" s="4" t="inlineStr">
        <is>
          <t>Fair Value, Inputs, Level 2 [Member] | Liabilities [Member]</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Foreign exchange forward contracts not designated as hedging instruments</t>
        </is>
      </c>
      <c r="C8" s="6" t="n">
        <v>-427</v>
      </c>
      <c r="D8" s="6" t="n">
        <v>-89</v>
      </c>
    </row>
    <row r="9">
      <c r="A9" s="4" t="inlineStr">
        <is>
          <t>Foreign exchange forward contracts designated as hedging instruments</t>
        </is>
      </c>
      <c r="C9" s="6" t="n">
        <v>-2481</v>
      </c>
      <c r="D9" s="6" t="n">
        <v>-60</v>
      </c>
    </row>
    <row r="10">
      <c r="A10" s="4" t="inlineStr">
        <is>
          <t>Total contingent consideration</t>
        </is>
      </c>
      <c r="B10" s="4" t="inlineStr">
        <is>
          <t>[1]</t>
        </is>
      </c>
      <c r="C10" s="4" t="inlineStr">
        <is>
          <t xml:space="preserve"> </t>
        </is>
      </c>
      <c r="D10" s="4" t="inlineStr">
        <is>
          <t xml:space="preserve"> </t>
        </is>
      </c>
    </row>
    <row r="11">
      <c r="A11" s="4" t="inlineStr">
        <is>
          <t>Foreign exchange forward contracts fair value</t>
        </is>
      </c>
      <c r="C11" s="6" t="n">
        <v>-760</v>
      </c>
      <c r="D11" s="6" t="n">
        <v>843</v>
      </c>
    </row>
    <row r="12">
      <c r="A12" s="4" t="inlineStr">
        <is>
          <t>Fair Value, Inputs, Level 3 [Member] | Assets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Foreign exchange forward contracts not designated as hedging instruments</t>
        </is>
      </c>
      <c r="C14" s="4" t="inlineStr">
        <is>
          <t xml:space="preserve"> </t>
        </is>
      </c>
      <c r="D14" s="4" t="inlineStr">
        <is>
          <t xml:space="preserve"> </t>
        </is>
      </c>
    </row>
    <row r="15">
      <c r="A15" s="4" t="inlineStr">
        <is>
          <t>Foreign exchange forward contracts designated as hedging instruments</t>
        </is>
      </c>
      <c r="C15" s="4" t="inlineStr">
        <is>
          <t xml:space="preserve"> </t>
        </is>
      </c>
      <c r="D15" s="4" t="inlineStr">
        <is>
          <t xml:space="preserve"> </t>
        </is>
      </c>
    </row>
    <row r="16">
      <c r="A16" s="4" t="inlineStr">
        <is>
          <t>Fair Value, Inputs, Level 3 [Member] | Liabilities [Member]</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Foreign exchange forward contracts not designated as hedging instruments</t>
        </is>
      </c>
      <c r="C18" s="4" t="inlineStr">
        <is>
          <t xml:space="preserve"> </t>
        </is>
      </c>
      <c r="D18" s="4" t="inlineStr">
        <is>
          <t xml:space="preserve"> </t>
        </is>
      </c>
    </row>
    <row r="19">
      <c r="A19" s="4" t="inlineStr">
        <is>
          <t>Foreign exchange forward contracts designated as hedging instruments</t>
        </is>
      </c>
      <c r="C19" s="4" t="inlineStr">
        <is>
          <t xml:space="preserve"> </t>
        </is>
      </c>
      <c r="D19" s="4" t="inlineStr">
        <is>
          <t xml:space="preserve"> </t>
        </is>
      </c>
    </row>
    <row r="20">
      <c r="A20" s="4" t="inlineStr">
        <is>
          <t>Total contingent consideration</t>
        </is>
      </c>
      <c r="B20" s="4" t="inlineStr">
        <is>
          <t>[1]</t>
        </is>
      </c>
      <c r="C20" s="6" t="n">
        <v>55412</v>
      </c>
      <c r="D20" s="6" t="n">
        <v>55919</v>
      </c>
    </row>
    <row r="21">
      <c r="A21" s="4" t="inlineStr">
        <is>
          <t>Foreign exchange forward contracts fair value</t>
        </is>
      </c>
      <c r="C21" s="5" t="n">
        <v>55412</v>
      </c>
      <c r="D21" s="5" t="n">
        <v>55919</v>
      </c>
    </row>
    <row r="22"/>
    <row r="23">
      <c r="A23" s="4" t="inlineStr">
        <is>
          <t>[1]Includes $16.9 million and $2.4 million under Accrued expenses and other current liabilities in the Company's consolidated balance sheets as of September 30, 2022 and December 31, 2021, respectively.</t>
        </is>
      </c>
    </row>
  </sheetData>
  <mergeCells count="3">
    <mergeCell ref="A1:B1"/>
    <mergeCell ref="A22:C22"/>
    <mergeCell ref="A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Details)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c r="G2" s="2" t="inlineStr">
        <is>
          <t>Sep. 30, 2022 ILS (₪)</t>
        </is>
      </c>
    </row>
    <row r="3">
      <c r="A3" s="3" t="inlineStr">
        <is>
          <t>Derivative Instruments and Hedging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derivative asset</t>
        </is>
      </c>
      <c r="B4" s="5" t="n">
        <v>58200000</v>
      </c>
      <c r="C4" s="4" t="inlineStr">
        <is>
          <t xml:space="preserve"> </t>
        </is>
      </c>
      <c r="D4" s="5" t="n">
        <v>58200000</v>
      </c>
      <c r="E4" s="4" t="inlineStr">
        <is>
          <t xml:space="preserve"> </t>
        </is>
      </c>
      <c r="F4" s="4" t="inlineStr">
        <is>
          <t xml:space="preserve"> </t>
        </is>
      </c>
      <c r="G4" s="4" t="inlineStr">
        <is>
          <t xml:space="preserve"> </t>
        </is>
      </c>
    </row>
    <row r="5">
      <c r="A5" s="4" t="inlineStr">
        <is>
          <t>Gain (Loss) on derivative instrument</t>
        </is>
      </c>
      <c r="B5" s="5" t="n">
        <v>2900000</v>
      </c>
      <c r="C5" s="5" t="n">
        <v>900000</v>
      </c>
      <c r="D5" s="5" t="n">
        <v>6000000</v>
      </c>
      <c r="E5" s="7" t="n">
        <v>2.6</v>
      </c>
      <c r="F5" s="4" t="inlineStr">
        <is>
          <t xml:space="preserve"> </t>
        </is>
      </c>
      <c r="G5" s="4" t="inlineStr">
        <is>
          <t xml:space="preserve"> </t>
        </is>
      </c>
    </row>
    <row r="6">
      <c r="A6" s="4" t="inlineStr">
        <is>
          <t>Conversion to NIS [Member] | 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of derivative asset | ₪</t>
        </is>
      </c>
      <c r="B8" s="4" t="inlineStr">
        <is>
          <t xml:space="preserve"> </t>
        </is>
      </c>
      <c r="C8" s="4" t="inlineStr">
        <is>
          <t xml:space="preserve"> </t>
        </is>
      </c>
      <c r="D8" s="4" t="inlineStr">
        <is>
          <t xml:space="preserve"> </t>
        </is>
      </c>
      <c r="E8" s="4" t="inlineStr">
        <is>
          <t xml:space="preserve"> </t>
        </is>
      </c>
      <c r="F8" s="4" t="inlineStr">
        <is>
          <t xml:space="preserve"> </t>
        </is>
      </c>
      <c r="G8" s="14" t="n">
        <v>58.4</v>
      </c>
    </row>
    <row r="9">
      <c r="A9" s="4" t="inlineStr">
        <is>
          <t>Conversion to Euro [Member] | 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of derivative asset | €</t>
        </is>
      </c>
      <c r="B11" s="4" t="inlineStr">
        <is>
          <t xml:space="preserve"> </t>
        </is>
      </c>
      <c r="C11" s="4" t="inlineStr">
        <is>
          <t xml:space="preserve"> </t>
        </is>
      </c>
      <c r="D11" s="4" t="inlineStr">
        <is>
          <t xml:space="preserve"> </t>
        </is>
      </c>
      <c r="E11" s="4" t="inlineStr">
        <is>
          <t xml:space="preserve"> </t>
        </is>
      </c>
      <c r="F11" s="15" t="n">
        <v>13.8</v>
      </c>
      <c r="G11"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balance sheet classification and fair values of derivative instrument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5" t="n">
        <v>-760</v>
      </c>
      <c r="C3" s="5" t="n">
        <v>843</v>
      </c>
    </row>
    <row r="4">
      <c r="A4" s="4" t="inlineStr">
        <is>
          <t>Notional amount</t>
        </is>
      </c>
      <c r="B4" s="6" t="n">
        <v>130324</v>
      </c>
      <c r="C4" s="6" t="n">
        <v>132155</v>
      </c>
    </row>
    <row r="5">
      <c r="A5" s="4" t="inlineStr">
        <is>
          <t>Foreign exchange contracts [Member] | Other current assets [Member] |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derivative asset</t>
        </is>
      </c>
      <c r="B7" s="6" t="n">
        <v>249</v>
      </c>
      <c r="C7" s="6" t="n">
        <v>82</v>
      </c>
    </row>
    <row r="8">
      <c r="A8" s="4" t="inlineStr">
        <is>
          <t>Notional amount of derivative asset</t>
        </is>
      </c>
      <c r="B8" s="6" t="n">
        <v>24156</v>
      </c>
      <c r="C8" s="6" t="n">
        <v>12380</v>
      </c>
    </row>
    <row r="9">
      <c r="A9" s="4" t="inlineStr">
        <is>
          <t>Foreign exchange contracts [Member] | Other current assets [Member] |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derivative asset</t>
        </is>
      </c>
      <c r="B11" s="6" t="n">
        <v>1899</v>
      </c>
      <c r="C11" s="6" t="n">
        <v>910</v>
      </c>
    </row>
    <row r="12">
      <c r="A12" s="4" t="inlineStr">
        <is>
          <t>Notional amount of derivative asset</t>
        </is>
      </c>
      <c r="B12" s="6" t="n">
        <v>14362</v>
      </c>
      <c r="C12" s="6" t="n">
        <v>60408</v>
      </c>
    </row>
    <row r="13">
      <c r="A13" s="4" t="inlineStr">
        <is>
          <t>Foreign exchange contracts [Member] | Accrued expenses and other current liabilities [Member] | Not designated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derivative liability</t>
        </is>
      </c>
      <c r="B15" s="6" t="n">
        <v>-427</v>
      </c>
      <c r="C15" s="6" t="n">
        <v>-89</v>
      </c>
    </row>
    <row r="16">
      <c r="A16" s="4" t="inlineStr">
        <is>
          <t>Notional amount of derivative liability</t>
        </is>
      </c>
      <c r="B16" s="6" t="n">
        <v>34026</v>
      </c>
      <c r="C16" s="6" t="n">
        <v>33047</v>
      </c>
    </row>
    <row r="17">
      <c r="A17" s="4" t="inlineStr">
        <is>
          <t>Foreign exchange contracts [Member] | Accrued expenses and other current liabilities [Member] | Designated as hedging instru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derivative liability</t>
        </is>
      </c>
      <c r="B19" s="6" t="n">
        <v>-2481</v>
      </c>
      <c r="C19" s="6" t="n">
        <v>-60</v>
      </c>
    </row>
    <row r="20">
      <c r="A20" s="4" t="inlineStr">
        <is>
          <t>Notional amount of derivative liability</t>
        </is>
      </c>
      <c r="B20" s="5" t="n">
        <v>57780</v>
      </c>
      <c r="C20" s="5" t="n">
        <v>263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5" customWidth="1" min="2" max="2"/>
    <col width="14" customWidth="1" min="3" max="3"/>
    <col width="29" customWidth="1" min="4" max="4"/>
    <col width="25" customWidth="1" min="5" max="5"/>
    <col width="25" customWidth="1" min="6" max="6"/>
  </cols>
  <sheetData>
    <row r="1">
      <c r="A1" s="1" t="inlineStr">
        <is>
          <t>Equity (Details) $ in Millions</t>
        </is>
      </c>
      <c r="B1" s="2" t="inlineStr">
        <is>
          <t>1 Months Ended</t>
        </is>
      </c>
      <c r="D1" s="2" t="inlineStr">
        <is>
          <t>3 Months Ended</t>
        </is>
      </c>
      <c r="E1" s="2" t="inlineStr">
        <is>
          <t>9 Months Ended</t>
        </is>
      </c>
    </row>
    <row r="2">
      <c r="B2" s="2" t="inlineStr">
        <is>
          <t>Jul. 24, 2022</t>
        </is>
      </c>
      <c r="C2" s="2" t="inlineStr">
        <is>
          <t>Oct. 31, 2021</t>
        </is>
      </c>
      <c r="D2" s="2" t="inlineStr">
        <is>
          <t>Mar. 31, 2021 USD ($) shares</t>
        </is>
      </c>
      <c r="E2" s="2" t="inlineStr">
        <is>
          <t>Sep. 30, 2022 USD ($)</t>
        </is>
      </c>
      <c r="F2" s="2" t="inlineStr">
        <is>
          <t>Sep. 30, 2022 ₪ /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to purchase ordinary shares, percentage</t>
        </is>
      </c>
      <c r="B4" s="12" t="n">
        <v>0.0001</v>
      </c>
      <c r="C4" s="10" t="n">
        <v>0.15</v>
      </c>
      <c r="D4" s="4" t="inlineStr">
        <is>
          <t xml:space="preserve"> </t>
        </is>
      </c>
      <c r="E4" s="4" t="inlineStr">
        <is>
          <t xml:space="preserve"> </t>
        </is>
      </c>
      <c r="F4" s="4" t="inlineStr">
        <is>
          <t xml:space="preserve"> </t>
        </is>
      </c>
    </row>
    <row r="5">
      <c r="A5" s="4" t="inlineStr">
        <is>
          <t>Fair market value</t>
        </is>
      </c>
      <c r="B5" s="4" t="inlineStr">
        <is>
          <t xml:space="preserve"> </t>
        </is>
      </c>
      <c r="C5" s="10" t="n">
        <v>0.85</v>
      </c>
      <c r="D5" s="4" t="inlineStr">
        <is>
          <t xml:space="preserve"> </t>
        </is>
      </c>
      <c r="E5" s="4" t="inlineStr">
        <is>
          <t xml:space="preserve"> </t>
        </is>
      </c>
      <c r="F5" s="4" t="inlineStr">
        <is>
          <t xml:space="preserve"> </t>
        </is>
      </c>
    </row>
    <row r="6">
      <c r="A6" s="4" t="inlineStr">
        <is>
          <t>Long-Term Debt, Term</t>
        </is>
      </c>
      <c r="B6" s="4" t="inlineStr">
        <is>
          <t>364 years</t>
        </is>
      </c>
      <c r="C6" s="4" t="inlineStr">
        <is>
          <t xml:space="preserve"> </t>
        </is>
      </c>
      <c r="D6" s="4" t="inlineStr">
        <is>
          <t xml:space="preserve"> </t>
        </is>
      </c>
      <c r="E6" s="4" t="inlineStr">
        <is>
          <t xml:space="preserve"> </t>
        </is>
      </c>
      <c r="F6" s="4" t="inlineStr">
        <is>
          <t xml:space="preserve"> </t>
        </is>
      </c>
    </row>
    <row r="7">
      <c r="A7" s="4" t="inlineStr">
        <is>
          <t>acquires percentage</t>
        </is>
      </c>
      <c r="B7" s="4" t="inlineStr">
        <is>
          <t xml:space="preserve"> </t>
        </is>
      </c>
      <c r="C7" s="4" t="inlineStr">
        <is>
          <t xml:space="preserve"> </t>
        </is>
      </c>
      <c r="D7" s="4" t="inlineStr">
        <is>
          <t xml:space="preserve"> </t>
        </is>
      </c>
      <c r="E7" s="10" t="n">
        <v>0.15</v>
      </c>
      <c r="F7" s="4" t="inlineStr">
        <is>
          <t xml:space="preserve"> </t>
        </is>
      </c>
    </row>
    <row r="8">
      <c r="A8" s="4" t="inlineStr">
        <is>
          <t>Ordinary shares, par value (in New Shekels per share) | ₪ / shares</t>
        </is>
      </c>
      <c r="B8" s="4" t="inlineStr">
        <is>
          <t xml:space="preserve"> </t>
        </is>
      </c>
      <c r="C8" s="4" t="inlineStr">
        <is>
          <t xml:space="preserve"> </t>
        </is>
      </c>
      <c r="D8" s="4" t="inlineStr">
        <is>
          <t xml:space="preserve"> </t>
        </is>
      </c>
      <c r="E8" s="4" t="inlineStr">
        <is>
          <t xml:space="preserve"> </t>
        </is>
      </c>
      <c r="F8" s="8" t="n">
        <v>1</v>
      </c>
    </row>
    <row r="9">
      <c r="A9" s="4" t="inlineStr">
        <is>
          <t>Existing holder of ordinary shares</t>
        </is>
      </c>
      <c r="B9" s="4" t="inlineStr">
        <is>
          <t xml:space="preserve"> </t>
        </is>
      </c>
      <c r="C9" s="4" t="inlineStr">
        <is>
          <t xml:space="preserve"> </t>
        </is>
      </c>
      <c r="D9" s="4" t="inlineStr">
        <is>
          <t xml:space="preserve"> </t>
        </is>
      </c>
      <c r="E9" s="10" t="n">
        <v>0.15</v>
      </c>
      <c r="F9" s="4" t="inlineStr">
        <is>
          <t xml:space="preserve"> </t>
        </is>
      </c>
    </row>
    <row r="10">
      <c r="A10" s="4" t="inlineStr">
        <is>
          <t>Public offering of ordinary shares, net (in Dollars)</t>
        </is>
      </c>
      <c r="B10" s="4" t="inlineStr">
        <is>
          <t xml:space="preserve"> </t>
        </is>
      </c>
      <c r="C10" s="4" t="inlineStr">
        <is>
          <t xml:space="preserve"> </t>
        </is>
      </c>
      <c r="D10" s="7" t="n">
        <v>218.9</v>
      </c>
      <c r="E10" s="4" t="inlineStr">
        <is>
          <t xml:space="preserve"> </t>
        </is>
      </c>
      <c r="F10" s="4" t="inlineStr">
        <is>
          <t xml:space="preserve"> </t>
        </is>
      </c>
    </row>
    <row r="11">
      <c r="A11" s="4" t="inlineStr">
        <is>
          <t>Deferred tax asset (in Dollars)</t>
        </is>
      </c>
      <c r="B11" s="4" t="inlineStr">
        <is>
          <t xml:space="preserve"> </t>
        </is>
      </c>
      <c r="C11" s="4" t="inlineStr">
        <is>
          <t xml:space="preserve"> </t>
        </is>
      </c>
      <c r="D11" s="4" t="inlineStr">
        <is>
          <t xml:space="preserve"> </t>
        </is>
      </c>
      <c r="E11" s="7" t="n">
        <v>1.3</v>
      </c>
      <c r="F11" s="4" t="inlineStr">
        <is>
          <t xml:space="preserve"> </t>
        </is>
      </c>
    </row>
    <row r="12">
      <c r="A12" s="4" t="inlineStr">
        <is>
          <t>Rights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0.15</v>
      </c>
      <c r="C14" s="4" t="inlineStr">
        <is>
          <t xml:space="preserve"> </t>
        </is>
      </c>
      <c r="D14" s="4" t="inlineStr">
        <is>
          <t xml:space="preserve"> </t>
        </is>
      </c>
      <c r="E14" s="4" t="inlineStr">
        <is>
          <t xml:space="preserve"> </t>
        </is>
      </c>
      <c r="F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public offering shares (in Shares) | shares</t>
        </is>
      </c>
      <c r="B17" s="4" t="inlineStr">
        <is>
          <t xml:space="preserve"> </t>
        </is>
      </c>
      <c r="C17" s="4" t="inlineStr">
        <is>
          <t xml:space="preserve"> </t>
        </is>
      </c>
      <c r="D17" s="6" t="n">
        <v>7931034</v>
      </c>
      <c r="E17" s="4" t="inlineStr">
        <is>
          <t xml:space="preserve"> </t>
        </is>
      </c>
      <c r="F17" s="4" t="inlineStr">
        <is>
          <t xml:space="preserve"> </t>
        </is>
      </c>
    </row>
    <row r="18">
      <c r="A18" s="4" t="inlineStr">
        <is>
          <t>Stock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 (in Dollars)</t>
        </is>
      </c>
      <c r="B20" s="4" t="inlineStr">
        <is>
          <t xml:space="preserve"> </t>
        </is>
      </c>
      <c r="C20" s="4" t="inlineStr">
        <is>
          <t xml:space="preserve"> </t>
        </is>
      </c>
      <c r="D20" s="4" t="inlineStr">
        <is>
          <t xml:space="preserve"> </t>
        </is>
      </c>
      <c r="E20" s="7" t="n">
        <v>1.3</v>
      </c>
      <c r="F20" s="4" t="inlineStr">
        <is>
          <t xml:space="preserve"> </t>
        </is>
      </c>
    </row>
    <row r="21">
      <c r="A21" s="4" t="inlineStr">
        <is>
          <t>Weighted-average period</t>
        </is>
      </c>
      <c r="B21" s="4" t="inlineStr">
        <is>
          <t xml:space="preserve"> </t>
        </is>
      </c>
      <c r="C21" s="4" t="inlineStr">
        <is>
          <t xml:space="preserve"> </t>
        </is>
      </c>
      <c r="D21" s="4" t="inlineStr">
        <is>
          <t xml:space="preserve"> </t>
        </is>
      </c>
      <c r="E21" s="4" t="inlineStr">
        <is>
          <t>2 years 4 months 6 days</t>
        </is>
      </c>
      <c r="F21" s="4" t="inlineStr">
        <is>
          <t xml:space="preserve"> </t>
        </is>
      </c>
    </row>
    <row r="22">
      <c r="A22" s="4" t="inlineStr">
        <is>
          <t>RSUs and P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 (in Dollars)</t>
        </is>
      </c>
      <c r="B24" s="4" t="inlineStr">
        <is>
          <t xml:space="preserve"> </t>
        </is>
      </c>
      <c r="C24" s="4" t="inlineStr">
        <is>
          <t xml:space="preserve"> </t>
        </is>
      </c>
      <c r="D24" s="4" t="inlineStr">
        <is>
          <t xml:space="preserve"> </t>
        </is>
      </c>
      <c r="E24" s="5" t="n">
        <v>59</v>
      </c>
      <c r="F24" s="4" t="inlineStr">
        <is>
          <t xml:space="preserve"> </t>
        </is>
      </c>
    </row>
    <row r="25">
      <c r="A25" s="4" t="inlineStr">
        <is>
          <t>Weighted-average period</t>
        </is>
      </c>
      <c r="B25" s="4" t="inlineStr">
        <is>
          <t xml:space="preserve"> </t>
        </is>
      </c>
      <c r="C25" s="4" t="inlineStr">
        <is>
          <t xml:space="preserve"> </t>
        </is>
      </c>
      <c r="D25" s="4" t="inlineStr">
        <is>
          <t xml:space="preserve"> </t>
        </is>
      </c>
      <c r="E25" s="4" t="inlineStr">
        <is>
          <t>2 years 4 months 24 days</t>
        </is>
      </c>
      <c r="F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stock-based compensation expens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revenue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Total stock-based compensation expenses</t>
        </is>
      </c>
      <c r="B5" s="5" t="n">
        <v>1061</v>
      </c>
      <c r="C5" s="5" t="n">
        <v>805</v>
      </c>
      <c r="D5" s="5" t="n">
        <v>3041</v>
      </c>
      <c r="E5" s="5" t="n">
        <v>2227</v>
      </c>
    </row>
    <row r="6">
      <c r="A6" s="4" t="inlineStr">
        <is>
          <t>Research and development, net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s</t>
        </is>
      </c>
      <c r="B8" s="6" t="n">
        <v>1487</v>
      </c>
      <c r="C8" s="6" t="n">
        <v>1764</v>
      </c>
      <c r="D8" s="6" t="n">
        <v>4879</v>
      </c>
      <c r="E8" s="6" t="n">
        <v>5058</v>
      </c>
    </row>
    <row r="9">
      <c r="A9" s="4" t="inlineStr">
        <is>
          <t>Selling, general and administrative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s</t>
        </is>
      </c>
      <c r="B11" s="6" t="n">
        <v>4843</v>
      </c>
      <c r="C11" s="6" t="n">
        <v>5389</v>
      </c>
      <c r="D11" s="6" t="n">
        <v>16835</v>
      </c>
      <c r="E11" s="6" t="n">
        <v>15855</v>
      </c>
    </row>
    <row r="12">
      <c r="A12" s="4" t="inlineStr">
        <is>
          <t>Total stock-based compensation expenses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s</t>
        </is>
      </c>
      <c r="B14" s="5" t="n">
        <v>7391</v>
      </c>
      <c r="C14" s="5" t="n">
        <v>7958</v>
      </c>
      <c r="D14" s="5" t="n">
        <v>24755</v>
      </c>
      <c r="E14" s="5" t="n">
        <v>231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7" customWidth="1" min="5" max="5"/>
    <col width="13" customWidth="1" min="6" max="6"/>
  </cols>
  <sheetData>
    <row r="1">
      <c r="A1" s="1" t="inlineStr">
        <is>
          <t>Consolidated Statements of Changes in Equity (Unaudited) - USD ($) shares in Thousands, $ in Thousands</t>
        </is>
      </c>
      <c r="B1" s="2" t="inlineStr">
        <is>
          <t>Ordinary Shares</t>
        </is>
      </c>
      <c r="C1" s="2" t="inlineStr">
        <is>
          <t>Additional Paid-In Capital</t>
        </is>
      </c>
      <c r="D1" s="2" t="inlineStr">
        <is>
          <t>Accumulated deficit</t>
        </is>
      </c>
      <c r="E1" s="2" t="inlineStr">
        <is>
          <t>Accumulated Other Comprehensive Loss</t>
        </is>
      </c>
      <c r="F1" s="2" t="inlineStr">
        <is>
          <t>Total</t>
        </is>
      </c>
    </row>
    <row r="2">
      <c r="A2" s="4" t="inlineStr">
        <is>
          <t>Balance at Dec. 31, 2020</t>
        </is>
      </c>
      <c r="B2" s="5" t="n">
        <v>155</v>
      </c>
      <c r="C2" s="5" t="n">
        <v>2753955</v>
      </c>
      <c r="D2" s="5" t="n">
        <v>-1985896</v>
      </c>
      <c r="E2" s="5" t="n">
        <v>-8846</v>
      </c>
      <c r="F2" s="5" t="n">
        <v>759368</v>
      </c>
    </row>
    <row r="3">
      <c r="A3" s="4" t="inlineStr">
        <is>
          <t>Balance (in Shares) at Dec. 31, 2020</t>
        </is>
      </c>
      <c r="B3" s="6" t="n">
        <v>56617</v>
      </c>
      <c r="C3" s="4" t="inlineStr">
        <is>
          <t xml:space="preserve"> </t>
        </is>
      </c>
      <c r="D3" s="4" t="inlineStr">
        <is>
          <t xml:space="preserve"> </t>
        </is>
      </c>
      <c r="E3" s="4" t="inlineStr">
        <is>
          <t xml:space="preserve"> </t>
        </is>
      </c>
      <c r="F3" s="4" t="inlineStr">
        <is>
          <t xml:space="preserve"> </t>
        </is>
      </c>
    </row>
    <row r="4">
      <c r="A4" s="4" t="inlineStr">
        <is>
          <t>Issuance of shares in connection with stock-based compensation plans</t>
        </is>
      </c>
      <c r="B4" s="5" t="n">
        <v>2</v>
      </c>
      <c r="C4" s="6" t="n">
        <v>2881</v>
      </c>
      <c r="D4" s="4" t="inlineStr">
        <is>
          <t xml:space="preserve"> </t>
        </is>
      </c>
      <c r="E4" s="4" t="inlineStr">
        <is>
          <t xml:space="preserve"> </t>
        </is>
      </c>
      <c r="F4" s="6" t="n">
        <v>2883</v>
      </c>
    </row>
    <row r="5">
      <c r="A5" s="4" t="inlineStr">
        <is>
          <t>Issuance of shares in connection with stock-based compensation plans (in Shares)</t>
        </is>
      </c>
      <c r="B5" s="6" t="n">
        <v>670</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7205</v>
      </c>
      <c r="D6" s="4" t="inlineStr">
        <is>
          <t xml:space="preserve"> </t>
        </is>
      </c>
      <c r="E6" s="4" t="inlineStr">
        <is>
          <t xml:space="preserve"> </t>
        </is>
      </c>
      <c r="F6" s="6" t="n">
        <v>7205</v>
      </c>
    </row>
    <row r="7">
      <c r="A7" s="4" t="inlineStr">
        <is>
          <t>Public offering of ordinary shares, net</t>
        </is>
      </c>
      <c r="B7" s="5" t="n">
        <v>24</v>
      </c>
      <c r="C7" s="6" t="n">
        <v>218851</v>
      </c>
      <c r="D7" s="4" t="inlineStr">
        <is>
          <t xml:space="preserve"> </t>
        </is>
      </c>
      <c r="E7" s="4" t="inlineStr">
        <is>
          <t xml:space="preserve"> </t>
        </is>
      </c>
      <c r="F7" s="6" t="n">
        <v>218875</v>
      </c>
    </row>
    <row r="8">
      <c r="A8" s="4" t="inlineStr">
        <is>
          <t>Public offering of ordinary shares, net (in Shares)</t>
        </is>
      </c>
      <c r="B8" s="6" t="n">
        <v>7931</v>
      </c>
      <c r="C8" s="4" t="inlineStr">
        <is>
          <t xml:space="preserve"> </t>
        </is>
      </c>
      <c r="D8" s="4" t="inlineStr">
        <is>
          <t xml:space="preserve"> </t>
        </is>
      </c>
      <c r="E8" s="4" t="inlineStr">
        <is>
          <t xml:space="preserve"> </t>
        </is>
      </c>
      <c r="F8" s="4" t="inlineStr">
        <is>
          <t xml:space="preserve"> </t>
        </is>
      </c>
    </row>
    <row r="9">
      <c r="A9" s="4" t="inlineStr">
        <is>
          <t>Deferred tax assets in connection with public offering expenses</t>
        </is>
      </c>
      <c r="B9" s="4" t="inlineStr">
        <is>
          <t xml:space="preserve"> </t>
        </is>
      </c>
      <c r="C9" s="6" t="n">
        <v>1156</v>
      </c>
      <c r="D9" s="4" t="inlineStr">
        <is>
          <t xml:space="preserve"> </t>
        </is>
      </c>
      <c r="E9" s="4" t="inlineStr">
        <is>
          <t xml:space="preserve"> </t>
        </is>
      </c>
      <c r="F9" s="6" t="n">
        <v>1156</v>
      </c>
    </row>
    <row r="10">
      <c r="A10" s="4" t="inlineStr">
        <is>
          <t>Comprehensive income (loss)</t>
        </is>
      </c>
      <c r="B10" s="4" t="inlineStr">
        <is>
          <t xml:space="preserve"> </t>
        </is>
      </c>
      <c r="C10" s="4" t="inlineStr">
        <is>
          <t xml:space="preserve"> </t>
        </is>
      </c>
      <c r="D10" s="6" t="n">
        <v>-18911</v>
      </c>
      <c r="E10" s="6" t="n">
        <v>1212</v>
      </c>
      <c r="F10" s="6" t="n">
        <v>-17699</v>
      </c>
    </row>
    <row r="11">
      <c r="A11" s="4" t="inlineStr">
        <is>
          <t>Balance at Mar. 31, 2021</t>
        </is>
      </c>
      <c r="B11" s="5" t="n">
        <v>181</v>
      </c>
      <c r="C11" s="6" t="n">
        <v>2984048</v>
      </c>
      <c r="D11" s="6" t="n">
        <v>-2004807</v>
      </c>
      <c r="E11" s="6" t="n">
        <v>-7634</v>
      </c>
      <c r="F11" s="6" t="n">
        <v>971788</v>
      </c>
    </row>
    <row r="12">
      <c r="A12" s="4" t="inlineStr">
        <is>
          <t>Balance (in Shares) at Mar. 31, 2021</t>
        </is>
      </c>
      <c r="B12" s="6" t="n">
        <v>65218</v>
      </c>
      <c r="C12" s="4" t="inlineStr">
        <is>
          <t xml:space="preserve"> </t>
        </is>
      </c>
      <c r="D12" s="4" t="inlineStr">
        <is>
          <t xml:space="preserve"> </t>
        </is>
      </c>
      <c r="E12" s="4" t="inlineStr">
        <is>
          <t xml:space="preserve"> </t>
        </is>
      </c>
      <c r="F12" s="4" t="inlineStr">
        <is>
          <t xml:space="preserve"> </t>
        </is>
      </c>
    </row>
    <row r="13">
      <c r="A13" s="4" t="inlineStr">
        <is>
          <t>Issuance of shares in connection with stock-based compensation plans</t>
        </is>
      </c>
      <c r="B13" s="4" t="inlineStr">
        <is>
          <t xml:space="preserve"> </t>
        </is>
      </c>
      <c r="C13" s="6" t="n">
        <v>633</v>
      </c>
      <c r="D13" s="4" t="inlineStr">
        <is>
          <t xml:space="preserve"> </t>
        </is>
      </c>
      <c r="E13" s="4" t="inlineStr">
        <is>
          <t xml:space="preserve"> </t>
        </is>
      </c>
      <c r="F13" s="6" t="n">
        <v>633</v>
      </c>
    </row>
    <row r="14">
      <c r="A14" s="4" t="inlineStr">
        <is>
          <t>Issuance of shares in connection with stock-based compensation plans (in Shares)</t>
        </is>
      </c>
      <c r="B14" s="6" t="n">
        <v>178</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6" t="n">
        <v>7977</v>
      </c>
      <c r="D15" s="4" t="inlineStr">
        <is>
          <t xml:space="preserve"> </t>
        </is>
      </c>
      <c r="E15" s="4" t="inlineStr">
        <is>
          <t xml:space="preserve"> </t>
        </is>
      </c>
      <c r="F15" s="6" t="n">
        <v>7977</v>
      </c>
    </row>
    <row r="16">
      <c r="A16" s="4" t="inlineStr">
        <is>
          <t>Deferred tax assets in connection with public offering expenses</t>
        </is>
      </c>
      <c r="B16" s="4" t="inlineStr">
        <is>
          <t xml:space="preserve"> </t>
        </is>
      </c>
      <c r="C16" s="6" t="n">
        <v>175</v>
      </c>
      <c r="D16" s="4" t="inlineStr">
        <is>
          <t xml:space="preserve"> </t>
        </is>
      </c>
      <c r="E16" s="4" t="inlineStr">
        <is>
          <t xml:space="preserve"> </t>
        </is>
      </c>
      <c r="F16" s="6" t="n">
        <v>175</v>
      </c>
    </row>
    <row r="17">
      <c r="A17" s="4" t="inlineStr">
        <is>
          <t>Comprehensive income (loss)</t>
        </is>
      </c>
      <c r="B17" s="4" t="inlineStr">
        <is>
          <t xml:space="preserve"> </t>
        </is>
      </c>
      <c r="C17" s="4" t="inlineStr">
        <is>
          <t xml:space="preserve"> </t>
        </is>
      </c>
      <c r="D17" s="6" t="n">
        <v>-20159</v>
      </c>
      <c r="E17" s="6" t="n">
        <v>931</v>
      </c>
      <c r="F17" s="6" t="n">
        <v>-19228</v>
      </c>
    </row>
    <row r="18">
      <c r="A18" s="4" t="inlineStr">
        <is>
          <t>Balance at Jun. 30, 2021</t>
        </is>
      </c>
      <c r="B18" s="5" t="n">
        <v>181</v>
      </c>
      <c r="C18" s="6" t="n">
        <v>2992833</v>
      </c>
      <c r="D18" s="6" t="n">
        <v>-2024966</v>
      </c>
      <c r="E18" s="6" t="n">
        <v>-6703</v>
      </c>
      <c r="F18" s="6" t="n">
        <v>961345</v>
      </c>
    </row>
    <row r="19">
      <c r="A19" s="4" t="inlineStr">
        <is>
          <t>Balance (in Shares) at Jun. 30, 2021</t>
        </is>
      </c>
      <c r="B19" s="6" t="n">
        <v>65396</v>
      </c>
      <c r="C19" s="4" t="inlineStr">
        <is>
          <t xml:space="preserve"> </t>
        </is>
      </c>
      <c r="D19" s="4" t="inlineStr">
        <is>
          <t xml:space="preserve"> </t>
        </is>
      </c>
      <c r="E19" s="4" t="inlineStr">
        <is>
          <t xml:space="preserve"> </t>
        </is>
      </c>
      <c r="F19" s="4" t="inlineStr">
        <is>
          <t xml:space="preserve"> </t>
        </is>
      </c>
    </row>
    <row r="20">
      <c r="A20" s="4" t="inlineStr">
        <is>
          <t>Issuance of shares in connection with stock-based compensation plans</t>
        </is>
      </c>
      <c r="B20" s="5" t="n">
        <v>1</v>
      </c>
      <c r="C20" s="6" t="n">
        <v>692</v>
      </c>
      <c r="D20" s="4" t="inlineStr">
        <is>
          <t xml:space="preserve"> </t>
        </is>
      </c>
      <c r="E20" s="4" t="inlineStr">
        <is>
          <t xml:space="preserve"> </t>
        </is>
      </c>
      <c r="F20" s="6" t="n">
        <v>693</v>
      </c>
    </row>
    <row r="21">
      <c r="A21" s="4" t="inlineStr">
        <is>
          <t>Issuance of shares in connection with stock-based compensation plans (in Shares)</t>
        </is>
      </c>
      <c r="B21" s="6" t="n">
        <v>71</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6" t="n">
        <v>7958</v>
      </c>
      <c r="D22" s="4" t="inlineStr">
        <is>
          <t xml:space="preserve"> </t>
        </is>
      </c>
      <c r="E22" s="4" t="inlineStr">
        <is>
          <t xml:space="preserve"> </t>
        </is>
      </c>
      <c r="F22" s="6" t="n">
        <v>7958</v>
      </c>
    </row>
    <row r="23">
      <c r="A23" s="4" t="inlineStr">
        <is>
          <t>Expenses in connection with March 2021 public offering</t>
        </is>
      </c>
      <c r="B23" s="4" t="inlineStr">
        <is>
          <t xml:space="preserve"> </t>
        </is>
      </c>
      <c r="C23" s="6" t="n">
        <v>-25</v>
      </c>
      <c r="D23" s="4" t="inlineStr">
        <is>
          <t xml:space="preserve"> </t>
        </is>
      </c>
      <c r="E23" s="4" t="inlineStr">
        <is>
          <t xml:space="preserve"> </t>
        </is>
      </c>
      <c r="F23" s="6" t="n">
        <v>-25</v>
      </c>
    </row>
    <row r="24">
      <c r="A24" s="4" t="inlineStr">
        <is>
          <t>Reduction of redeemable non-controlling interest</t>
        </is>
      </c>
      <c r="B24" s="4" t="inlineStr">
        <is>
          <t xml:space="preserve"> </t>
        </is>
      </c>
      <c r="C24" s="6" t="n">
        <v>227</v>
      </c>
      <c r="D24" s="4" t="inlineStr">
        <is>
          <t xml:space="preserve"> </t>
        </is>
      </c>
      <c r="E24" s="4" t="inlineStr">
        <is>
          <t xml:space="preserve"> </t>
        </is>
      </c>
      <c r="F24" s="6" t="n">
        <v>227</v>
      </c>
    </row>
    <row r="25">
      <c r="A25" s="4" t="inlineStr">
        <is>
          <t>Comprehensive income (loss)</t>
        </is>
      </c>
      <c r="B25" s="4" t="inlineStr">
        <is>
          <t xml:space="preserve"> </t>
        </is>
      </c>
      <c r="C25" s="4" t="inlineStr">
        <is>
          <t xml:space="preserve"> </t>
        </is>
      </c>
      <c r="D25" s="6" t="n">
        <v>-18076</v>
      </c>
      <c r="E25" s="6" t="n">
        <v>-1669</v>
      </c>
      <c r="F25" s="6" t="n">
        <v>-19745</v>
      </c>
    </row>
    <row r="26">
      <c r="A26" s="4" t="inlineStr">
        <is>
          <t>Balance at Sep. 30, 2021</t>
        </is>
      </c>
      <c r="B26" s="5" t="n">
        <v>182</v>
      </c>
      <c r="C26" s="6" t="n">
        <v>3001685</v>
      </c>
      <c r="D26" s="6" t="n">
        <v>-2043042</v>
      </c>
      <c r="E26" s="6" t="n">
        <v>-8372</v>
      </c>
      <c r="F26" s="6" t="n">
        <v>950453</v>
      </c>
    </row>
    <row r="27">
      <c r="A27" s="4" t="inlineStr">
        <is>
          <t>Balance (in Shares) at Sep. 30, 2021</t>
        </is>
      </c>
      <c r="B27" s="6" t="n">
        <v>65467</v>
      </c>
      <c r="C27" s="4" t="inlineStr">
        <is>
          <t xml:space="preserve"> </t>
        </is>
      </c>
      <c r="D27" s="4" t="inlineStr">
        <is>
          <t xml:space="preserve"> </t>
        </is>
      </c>
      <c r="E27" s="4" t="inlineStr">
        <is>
          <t xml:space="preserve"> </t>
        </is>
      </c>
      <c r="F27" s="4" t="inlineStr">
        <is>
          <t xml:space="preserve"> </t>
        </is>
      </c>
    </row>
    <row r="28">
      <c r="A28" s="4" t="inlineStr">
        <is>
          <t>Balance at Dec. 31, 2021</t>
        </is>
      </c>
      <c r="B28" s="5" t="n">
        <v>182</v>
      </c>
      <c r="C28" s="6" t="n">
        <v>3012481</v>
      </c>
      <c r="D28" s="6" t="n">
        <v>-2047878</v>
      </c>
      <c r="E28" s="6" t="n">
        <v>-8771</v>
      </c>
      <c r="F28" s="6" t="n">
        <v>956014</v>
      </c>
    </row>
    <row r="29">
      <c r="A29" s="4" t="inlineStr">
        <is>
          <t>Balance (in Shares) at Dec. 31, 2021</t>
        </is>
      </c>
      <c r="B29" s="6" t="n">
        <v>65677</v>
      </c>
      <c r="C29" s="4" t="inlineStr">
        <is>
          <t xml:space="preserve"> </t>
        </is>
      </c>
      <c r="D29" s="4" t="inlineStr">
        <is>
          <t xml:space="preserve"> </t>
        </is>
      </c>
      <c r="E29" s="4" t="inlineStr">
        <is>
          <t xml:space="preserve"> </t>
        </is>
      </c>
      <c r="F29" s="4" t="inlineStr">
        <is>
          <t xml:space="preserve"> </t>
        </is>
      </c>
    </row>
    <row r="30">
      <c r="A30" s="4" t="inlineStr">
        <is>
          <t>Issuance of shares in connection with stock-based compensation plans</t>
        </is>
      </c>
      <c r="B30" s="5" t="n">
        <v>3</v>
      </c>
      <c r="C30" s="6" t="n">
        <v>152</v>
      </c>
      <c r="D30" s="4" t="inlineStr">
        <is>
          <t xml:space="preserve"> </t>
        </is>
      </c>
      <c r="E30" s="4" t="inlineStr">
        <is>
          <t xml:space="preserve"> </t>
        </is>
      </c>
      <c r="F30" s="6" t="n">
        <v>155</v>
      </c>
    </row>
    <row r="31">
      <c r="A31" s="4" t="inlineStr">
        <is>
          <t>Issuance of shares in connection with stock-based compensation plans (in Shares)</t>
        </is>
      </c>
      <c r="B31" s="6" t="n">
        <v>731</v>
      </c>
      <c r="C31" s="4" t="inlineStr">
        <is>
          <t xml:space="preserve"> </t>
        </is>
      </c>
      <c r="D31" s="4" t="inlineStr">
        <is>
          <t xml:space="preserve"> </t>
        </is>
      </c>
      <c r="E31" s="4" t="inlineStr">
        <is>
          <t xml:space="preserve"> </t>
        </is>
      </c>
      <c r="F31" s="4" t="inlineStr">
        <is>
          <t xml:space="preserve"> </t>
        </is>
      </c>
    </row>
    <row r="32">
      <c r="A32" s="4" t="inlineStr">
        <is>
          <t>Stock-based compensation</t>
        </is>
      </c>
      <c r="B32" s="4" t="inlineStr">
        <is>
          <t xml:space="preserve"> </t>
        </is>
      </c>
      <c r="C32" s="6" t="n">
        <v>8533</v>
      </c>
      <c r="D32" s="4" t="inlineStr">
        <is>
          <t xml:space="preserve"> </t>
        </is>
      </c>
      <c r="E32" s="4" t="inlineStr">
        <is>
          <t xml:space="preserve"> </t>
        </is>
      </c>
      <c r="F32" s="6" t="n">
        <v>8533</v>
      </c>
    </row>
    <row r="33">
      <c r="A33" s="4" t="inlineStr">
        <is>
          <t>Comprehensive income (loss)</t>
        </is>
      </c>
      <c r="B33" s="4" t="inlineStr">
        <is>
          <t xml:space="preserve"> </t>
        </is>
      </c>
      <c r="C33" s="4" t="inlineStr">
        <is>
          <t xml:space="preserve"> </t>
        </is>
      </c>
      <c r="D33" s="6" t="n">
        <v>-20948</v>
      </c>
      <c r="E33" s="6" t="n">
        <v>-1053</v>
      </c>
      <c r="F33" s="6" t="n">
        <v>-22001</v>
      </c>
    </row>
    <row r="34">
      <c r="A34" s="4" t="inlineStr">
        <is>
          <t>Balance at Mar. 31, 2022</t>
        </is>
      </c>
      <c r="B34" s="5" t="n">
        <v>185</v>
      </c>
      <c r="C34" s="6" t="n">
        <v>3021166</v>
      </c>
      <c r="D34" s="6" t="n">
        <v>-2068826</v>
      </c>
      <c r="E34" s="6" t="n">
        <v>-9824</v>
      </c>
      <c r="F34" s="6" t="n">
        <v>942701</v>
      </c>
    </row>
    <row r="35">
      <c r="A35" s="4" t="inlineStr">
        <is>
          <t>Balance (in Shares) at Mar. 31, 2022</t>
        </is>
      </c>
      <c r="B35" s="6" t="n">
        <v>66408</v>
      </c>
      <c r="C35" s="4" t="inlineStr">
        <is>
          <t xml:space="preserve"> </t>
        </is>
      </c>
      <c r="D35" s="4" t="inlineStr">
        <is>
          <t xml:space="preserve"> </t>
        </is>
      </c>
      <c r="E35" s="4" t="inlineStr">
        <is>
          <t xml:space="preserve"> </t>
        </is>
      </c>
      <c r="F35" s="4" t="inlineStr">
        <is>
          <t xml:space="preserve"> </t>
        </is>
      </c>
    </row>
    <row r="36">
      <c r="A36" s="4" t="inlineStr">
        <is>
          <t>Issuance of shares in connection with stock-based compensation plans</t>
        </is>
      </c>
      <c r="B36" s="5" t="n">
        <v>1</v>
      </c>
      <c r="C36" s="6" t="n">
        <v>91</v>
      </c>
      <c r="D36" s="4" t="inlineStr">
        <is>
          <t xml:space="preserve"> </t>
        </is>
      </c>
      <c r="E36" s="4" t="inlineStr">
        <is>
          <t xml:space="preserve"> </t>
        </is>
      </c>
      <c r="F36" s="6" t="n">
        <v>92</v>
      </c>
    </row>
    <row r="37">
      <c r="A37" s="4" t="inlineStr">
        <is>
          <t>Issuance of shares in connection with stock-based compensation plans (in Shares)</t>
        </is>
      </c>
      <c r="B37" s="6" t="n">
        <v>336</v>
      </c>
      <c r="C37" s="4" t="inlineStr">
        <is>
          <t xml:space="preserve"> </t>
        </is>
      </c>
      <c r="D37" s="4" t="inlineStr">
        <is>
          <t xml:space="preserve"> </t>
        </is>
      </c>
      <c r="E37" s="4" t="inlineStr">
        <is>
          <t xml:space="preserve"> </t>
        </is>
      </c>
      <c r="F37" s="4" t="inlineStr">
        <is>
          <t xml:space="preserve"> </t>
        </is>
      </c>
    </row>
    <row r="38">
      <c r="A38" s="4" t="inlineStr">
        <is>
          <t>Stock-based compensation</t>
        </is>
      </c>
      <c r="B38" s="4" t="inlineStr">
        <is>
          <t xml:space="preserve"> </t>
        </is>
      </c>
      <c r="C38" s="6" t="n">
        <v>8831</v>
      </c>
      <c r="D38" s="4" t="inlineStr">
        <is>
          <t xml:space="preserve"> </t>
        </is>
      </c>
      <c r="E38" s="4" t="inlineStr">
        <is>
          <t xml:space="preserve"> </t>
        </is>
      </c>
      <c r="F38" s="6" t="n">
        <v>8831</v>
      </c>
    </row>
    <row r="39">
      <c r="A39" s="4" t="inlineStr">
        <is>
          <t>Comprehensive income (loss)</t>
        </is>
      </c>
      <c r="B39" s="4" t="inlineStr">
        <is>
          <t xml:space="preserve"> </t>
        </is>
      </c>
      <c r="C39" s="4" t="inlineStr">
        <is>
          <t xml:space="preserve"> </t>
        </is>
      </c>
      <c r="D39" s="6" t="n">
        <v>-24385</v>
      </c>
      <c r="E39" s="6" t="n">
        <v>-3530</v>
      </c>
      <c r="F39" s="6" t="n">
        <v>-27915</v>
      </c>
    </row>
    <row r="40">
      <c r="A40" s="4" t="inlineStr">
        <is>
          <t>Balance at Jun. 30, 2022</t>
        </is>
      </c>
      <c r="B40" s="5" t="n">
        <v>186</v>
      </c>
      <c r="C40" s="6" t="n">
        <v>3030088</v>
      </c>
      <c r="D40" s="6" t="n">
        <v>-2093211</v>
      </c>
      <c r="E40" s="6" t="n">
        <v>-13354</v>
      </c>
      <c r="F40" s="6" t="n">
        <v>923709</v>
      </c>
    </row>
    <row r="41">
      <c r="A41" s="4" t="inlineStr">
        <is>
          <t>Balance (in Shares) at Jun. 30, 2022</t>
        </is>
      </c>
      <c r="B41" s="6" t="n">
        <v>66744</v>
      </c>
      <c r="C41" s="4" t="inlineStr">
        <is>
          <t xml:space="preserve"> </t>
        </is>
      </c>
      <c r="D41" s="4" t="inlineStr">
        <is>
          <t xml:space="preserve"> </t>
        </is>
      </c>
      <c r="E41" s="4" t="inlineStr">
        <is>
          <t xml:space="preserve"> </t>
        </is>
      </c>
      <c r="F41" s="4" t="inlineStr">
        <is>
          <t xml:space="preserve"> </t>
        </is>
      </c>
    </row>
    <row r="42">
      <c r="A42" s="4" t="inlineStr">
        <is>
          <t>Issuance of shares in connection with stock-based compensation plans</t>
        </is>
      </c>
      <c r="B42" s="4" t="inlineStr">
        <is>
          <t xml:space="preserve"> </t>
        </is>
      </c>
      <c r="C42" s="6" t="n">
        <v>13</v>
      </c>
      <c r="D42" s="4" t="inlineStr">
        <is>
          <t xml:space="preserve"> </t>
        </is>
      </c>
      <c r="E42" s="4" t="inlineStr">
        <is>
          <t xml:space="preserve"> </t>
        </is>
      </c>
      <c r="F42" s="6" t="n">
        <v>13</v>
      </c>
    </row>
    <row r="43">
      <c r="A43" s="4" t="inlineStr">
        <is>
          <t>Issuance of shares in connection with stock-based compensation plans (in Shares)</t>
        </is>
      </c>
      <c r="B43" s="6" t="n">
        <v>40</v>
      </c>
      <c r="C43" s="4" t="inlineStr">
        <is>
          <t xml:space="preserve"> </t>
        </is>
      </c>
      <c r="D43" s="4" t="inlineStr">
        <is>
          <t xml:space="preserve"> </t>
        </is>
      </c>
      <c r="E43" s="4" t="inlineStr">
        <is>
          <t xml:space="preserve"> </t>
        </is>
      </c>
      <c r="F43" s="4" t="inlineStr">
        <is>
          <t xml:space="preserve"> </t>
        </is>
      </c>
    </row>
    <row r="44">
      <c r="A44" s="4" t="inlineStr">
        <is>
          <t>Stock-based compensation</t>
        </is>
      </c>
      <c r="B44" s="4" t="inlineStr">
        <is>
          <t xml:space="preserve"> </t>
        </is>
      </c>
      <c r="C44" s="6" t="n">
        <v>7391</v>
      </c>
      <c r="D44" s="4" t="inlineStr">
        <is>
          <t xml:space="preserve"> </t>
        </is>
      </c>
      <c r="E44" s="4" t="inlineStr">
        <is>
          <t xml:space="preserve"> </t>
        </is>
      </c>
      <c r="F44" s="6" t="n">
        <v>7391</v>
      </c>
    </row>
    <row r="45">
      <c r="A45" s="4" t="inlineStr">
        <is>
          <t>Other items</t>
        </is>
      </c>
      <c r="B45" s="4" t="inlineStr">
        <is>
          <t xml:space="preserve"> </t>
        </is>
      </c>
      <c r="C45" s="6" t="n">
        <v>-267</v>
      </c>
      <c r="D45" s="4" t="inlineStr">
        <is>
          <t xml:space="preserve"> </t>
        </is>
      </c>
      <c r="E45" s="4" t="inlineStr">
        <is>
          <t xml:space="preserve"> </t>
        </is>
      </c>
      <c r="F45" s="6" t="n">
        <v>-267</v>
      </c>
    </row>
    <row r="46">
      <c r="A46" s="4" t="inlineStr">
        <is>
          <t>Comprehensive income (loss)</t>
        </is>
      </c>
      <c r="B46" s="4" t="inlineStr">
        <is>
          <t xml:space="preserve"> </t>
        </is>
      </c>
      <c r="C46" s="4" t="inlineStr">
        <is>
          <t xml:space="preserve"> </t>
        </is>
      </c>
      <c r="D46" s="6" t="n">
        <v>18749</v>
      </c>
      <c r="E46" s="6" t="n">
        <v>-869</v>
      </c>
      <c r="F46" s="6" t="n">
        <v>17880</v>
      </c>
    </row>
    <row r="47">
      <c r="A47" s="4" t="inlineStr">
        <is>
          <t>Balance at Sep. 30, 2022</t>
        </is>
      </c>
      <c r="B47" s="5" t="n">
        <v>186</v>
      </c>
      <c r="C47" s="5" t="n">
        <v>3037225</v>
      </c>
      <c r="D47" s="5" t="n">
        <v>-2074462</v>
      </c>
      <c r="E47" s="5" t="n">
        <v>-14223</v>
      </c>
      <c r="F47" s="5" t="n">
        <v>948726</v>
      </c>
    </row>
    <row r="48">
      <c r="A48" s="4" t="inlineStr">
        <is>
          <t>Balance (in Shares) at Sep. 30, 2022</t>
        </is>
      </c>
      <c r="B48" s="6" t="n">
        <v>66784</v>
      </c>
      <c r="C48" s="4" t="inlineStr">
        <is>
          <t xml:space="preserve"> </t>
        </is>
      </c>
      <c r="D48" s="4" t="inlineStr">
        <is>
          <t xml:space="preserve"> </t>
        </is>
      </c>
      <c r="E48" s="4" t="inlineStr">
        <is>
          <t xml:space="preserve"> </t>
        </is>
      </c>
      <c r="F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Equity (Details) - Schedule of stock option activity</t>
        </is>
      </c>
      <c r="B1" s="2" t="inlineStr">
        <is>
          <t>9 Months Ended</t>
        </is>
      </c>
    </row>
    <row r="2">
      <c r="B2" s="2" t="inlineStr">
        <is>
          <t>Sep. 30, 2022 $ / shares shares</t>
        </is>
      </c>
    </row>
    <row r="3">
      <c r="A3" s="3" t="inlineStr">
        <is>
          <t>Stockholders' Equity Note [Abstract]</t>
        </is>
      </c>
      <c r="B3" s="4" t="inlineStr">
        <is>
          <t xml:space="preserve"> </t>
        </is>
      </c>
    </row>
    <row r="4">
      <c r="A4" s="4" t="inlineStr">
        <is>
          <t>Number of Options, Options outstanding | shares</t>
        </is>
      </c>
      <c r="B4" s="6" t="n">
        <v>1732368</v>
      </c>
    </row>
    <row r="5">
      <c r="A5" s="4" t="inlineStr">
        <is>
          <t>Weighted Average Exercise Price, Options outstanding | $ / shares</t>
        </is>
      </c>
      <c r="B5" s="9" t="n">
        <v>28.8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6" t="n">
        <v>-24852</v>
      </c>
    </row>
    <row r="9">
      <c r="A9" s="4" t="inlineStr">
        <is>
          <t>Weighted Average Exercise Price, Exercised | $ / shares</t>
        </is>
      </c>
      <c r="B9" s="9" t="n">
        <v>10.41</v>
      </c>
    </row>
    <row r="10">
      <c r="A10" s="4" t="inlineStr">
        <is>
          <t>Number of Options, Forfeited | shares</t>
        </is>
      </c>
      <c r="B10" s="6" t="n">
        <v>-35421</v>
      </c>
    </row>
    <row r="11">
      <c r="A11" s="4" t="inlineStr">
        <is>
          <t>Weighted Average Exercise Price, Forfeited | $ / shares</t>
        </is>
      </c>
      <c r="B11" s="7" t="n">
        <v>26.8</v>
      </c>
    </row>
    <row r="12">
      <c r="A12" s="4" t="inlineStr">
        <is>
          <t>Number of Options, Options outstanding | shares</t>
        </is>
      </c>
      <c r="B12" s="6" t="n">
        <v>1672095</v>
      </c>
    </row>
    <row r="13">
      <c r="A13" s="4" t="inlineStr">
        <is>
          <t>Weighted Average Exercise Price, Options outstanding | $ / shares</t>
        </is>
      </c>
      <c r="B13" s="9" t="n">
        <v>29.17</v>
      </c>
    </row>
    <row r="14">
      <c r="A14" s="4" t="inlineStr">
        <is>
          <t>Number of Options, Options exercisable | shares</t>
        </is>
      </c>
      <c r="B14" s="6" t="n">
        <v>1365231</v>
      </c>
    </row>
    <row r="15">
      <c r="A15" s="4" t="inlineStr">
        <is>
          <t>Weighted Average Exercise Price, Options exercisable | $ / shares</t>
        </is>
      </c>
      <c r="B15" s="9" t="n">
        <v>32.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SUs and PSUs activity - Restricted and Phantom Share Units [Member]</t>
        </is>
      </c>
      <c r="B1" s="2" t="inlineStr">
        <is>
          <t>9 Months Ended</t>
        </is>
      </c>
    </row>
    <row r="2">
      <c r="B2" s="2" t="inlineStr">
        <is>
          <t>Sep. 30, 2022 $ / shares shares</t>
        </is>
      </c>
    </row>
    <row r="3">
      <c r="A3" s="3" t="inlineStr">
        <is>
          <t>Equity (Details) - Schedule of RSUs and PSUs activity [Line Items]</t>
        </is>
      </c>
      <c r="B3" s="4" t="inlineStr">
        <is>
          <t xml:space="preserve"> </t>
        </is>
      </c>
    </row>
    <row r="4">
      <c r="A4" s="4" t="inlineStr">
        <is>
          <t>Number of RSUs and PSUs, Unvested | shares</t>
        </is>
      </c>
      <c r="B4" s="6" t="n">
        <v>3082798</v>
      </c>
    </row>
    <row r="5">
      <c r="A5" s="4" t="inlineStr">
        <is>
          <t>Weighted Average Grant Date Fair Value, Unvested | $ / shares</t>
        </is>
      </c>
      <c r="B5" s="9" t="n">
        <v>26.36</v>
      </c>
    </row>
    <row r="6">
      <c r="A6" s="4" t="inlineStr">
        <is>
          <t>Number of RSUs and PSUs, Granted | shares</t>
        </is>
      </c>
      <c r="B6" s="6" t="n">
        <v>1904310</v>
      </c>
    </row>
    <row r="7">
      <c r="A7" s="4" t="inlineStr">
        <is>
          <t>Weighted Average Grant Date Fair Value, Granted | $ / shares</t>
        </is>
      </c>
      <c r="B7" s="9" t="n">
        <v>22.29</v>
      </c>
    </row>
    <row r="8">
      <c r="A8" s="4" t="inlineStr">
        <is>
          <t>Number of RSUs and PSUs, Vested | shares</t>
        </is>
      </c>
      <c r="B8" s="6" t="n">
        <v>-1077117</v>
      </c>
    </row>
    <row r="9">
      <c r="A9" s="4" t="inlineStr">
        <is>
          <t>Weighted Average Grant Date Fair Value, Vested | $ / shares</t>
        </is>
      </c>
      <c r="B9" s="9" t="n">
        <v>24.87</v>
      </c>
    </row>
    <row r="10">
      <c r="A10" s="4" t="inlineStr">
        <is>
          <t>Number of RSUs and PSUs, Forfeited | shares</t>
        </is>
      </c>
      <c r="B10" s="6" t="n">
        <v>-590724</v>
      </c>
    </row>
    <row r="11">
      <c r="A11" s="4" t="inlineStr">
        <is>
          <t>Weighted Average Grant Date Fair Value, Forfeited | $ / shares</t>
        </is>
      </c>
      <c r="B11" s="7" t="n">
        <v>24.6</v>
      </c>
    </row>
    <row r="12">
      <c r="A12" s="4" t="inlineStr">
        <is>
          <t>Number of RSUs and PSUs, Unvested | shares</t>
        </is>
      </c>
      <c r="B12" s="6" t="n">
        <v>3319267</v>
      </c>
    </row>
    <row r="13">
      <c r="A13" s="4" t="inlineStr">
        <is>
          <t>Weighted Average Grant Date Fair Value, Unvested | $ / shares</t>
        </is>
      </c>
      <c r="B13" s="9" t="n">
        <v>24.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accumulated other comprehensive income (loss) - USD ($) $ in Thousands</t>
        </is>
      </c>
      <c r="B1" s="2" t="inlineStr">
        <is>
          <t>9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Beginning balance</t>
        </is>
      </c>
      <c r="B4" s="5" t="n">
        <v>-8771</v>
      </c>
      <c r="C4" s="5" t="n">
        <v>-8846</v>
      </c>
    </row>
    <row r="5">
      <c r="A5" s="4" t="inlineStr">
        <is>
          <t>Other comprehensive income before reclassifications</t>
        </is>
      </c>
      <c r="B5" s="4" t="inlineStr">
        <is>
          <t xml:space="preserve"> </t>
        </is>
      </c>
      <c r="C5" s="6" t="n">
        <v>322</v>
      </c>
    </row>
    <row r="6">
      <c r="A6" s="4" t="inlineStr">
        <is>
          <t>Other comprehensive income (loss) before reclassifications</t>
        </is>
      </c>
      <c r="B6" s="6" t="n">
        <v>-5595</v>
      </c>
      <c r="C6" s="4" t="inlineStr">
        <is>
          <t xml:space="preserve"> </t>
        </is>
      </c>
    </row>
    <row r="7">
      <c r="A7" s="4" t="inlineStr">
        <is>
          <t>Amounts reclassified from accumulated other comprehensive loss</t>
        </is>
      </c>
      <c r="B7" s="6" t="n">
        <v>143</v>
      </c>
      <c r="C7" s="6" t="n">
        <v>152</v>
      </c>
    </row>
    <row r="8">
      <c r="A8" s="4" t="inlineStr">
        <is>
          <t>Other comprehensive income (loss)</t>
        </is>
      </c>
      <c r="B8" s="6" t="n">
        <v>-5452</v>
      </c>
      <c r="C8" s="6" t="n">
        <v>474</v>
      </c>
    </row>
    <row r="9">
      <c r="A9" s="4" t="inlineStr">
        <is>
          <t>Ending balance</t>
        </is>
      </c>
      <c r="B9" s="6" t="n">
        <v>-14223</v>
      </c>
      <c r="C9" s="6" t="n">
        <v>-8372</v>
      </c>
    </row>
    <row r="10">
      <c r="A10" s="4" t="inlineStr">
        <is>
          <t>Net Unrealized Gain (Loss) on Cash Flow Hedge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6" t="n">
        <v>1572</v>
      </c>
      <c r="C12" s="6" t="n">
        <v>-1673</v>
      </c>
    </row>
    <row r="13">
      <c r="A13" s="4" t="inlineStr">
        <is>
          <t>Other comprehensive income before reclassifications</t>
        </is>
      </c>
      <c r="B13" s="4" t="inlineStr">
        <is>
          <t xml:space="preserve"> </t>
        </is>
      </c>
      <c r="C13" s="6" t="n">
        <v>2427</v>
      </c>
    </row>
    <row r="14">
      <c r="A14" s="4" t="inlineStr">
        <is>
          <t>Other comprehensive income (loss) before reclassifications</t>
        </is>
      </c>
      <c r="B14" s="6" t="n">
        <v>-506</v>
      </c>
      <c r="C14" s="4" t="inlineStr">
        <is>
          <t xml:space="preserve"> </t>
        </is>
      </c>
    </row>
    <row r="15">
      <c r="A15" s="4" t="inlineStr">
        <is>
          <t>Amounts reclassified from accumulated other comprehensive loss</t>
        </is>
      </c>
      <c r="B15" s="6" t="n">
        <v>143</v>
      </c>
      <c r="C15" s="6" t="n">
        <v>152</v>
      </c>
    </row>
    <row r="16">
      <c r="A16" s="4" t="inlineStr">
        <is>
          <t>Other comprehensive income (loss)</t>
        </is>
      </c>
      <c r="B16" s="6" t="n">
        <v>-363</v>
      </c>
      <c r="C16" s="6" t="n">
        <v>2579</v>
      </c>
    </row>
    <row r="17">
      <c r="A17" s="4" t="inlineStr">
        <is>
          <t>Ending balance</t>
        </is>
      </c>
      <c r="B17" s="6" t="n">
        <v>1209</v>
      </c>
      <c r="C17" s="6" t="n">
        <v>906</v>
      </c>
    </row>
    <row r="18">
      <c r="A18" s="4" t="inlineStr">
        <is>
          <t>Foreign Currency Translation Adjustment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6" t="n">
        <v>-10343</v>
      </c>
      <c r="C20" s="6" t="n">
        <v>-7173</v>
      </c>
    </row>
    <row r="21">
      <c r="A21" s="4" t="inlineStr">
        <is>
          <t>Other comprehensive income before reclassifications</t>
        </is>
      </c>
      <c r="B21" s="4" t="inlineStr">
        <is>
          <t xml:space="preserve"> </t>
        </is>
      </c>
      <c r="C21" s="6" t="n">
        <v>-2105</v>
      </c>
    </row>
    <row r="22">
      <c r="A22" s="4" t="inlineStr">
        <is>
          <t>Other comprehensive income (loss) before reclassifications</t>
        </is>
      </c>
      <c r="B22" s="6" t="n">
        <v>-5089</v>
      </c>
      <c r="C22" s="4" t="inlineStr">
        <is>
          <t xml:space="preserve"> </t>
        </is>
      </c>
    </row>
    <row r="23">
      <c r="A23" s="4" t="inlineStr">
        <is>
          <t>Amounts reclassified from accumulated other comprehensive loss</t>
        </is>
      </c>
      <c r="B23" s="4" t="inlineStr">
        <is>
          <t xml:space="preserve"> </t>
        </is>
      </c>
      <c r="C23" s="4" t="inlineStr">
        <is>
          <t xml:space="preserve"> </t>
        </is>
      </c>
    </row>
    <row r="24">
      <c r="A24" s="4" t="inlineStr">
        <is>
          <t>Other comprehensive income (loss)</t>
        </is>
      </c>
      <c r="B24" s="6" t="n">
        <v>-5089</v>
      </c>
      <c r="C24" s="6" t="n">
        <v>-2105</v>
      </c>
    </row>
    <row r="25">
      <c r="A25" s="4" t="inlineStr">
        <is>
          <t>Ending balance</t>
        </is>
      </c>
      <c r="B25" s="5" t="n">
        <v>-15432</v>
      </c>
      <c r="C25" s="5" t="n">
        <v>-92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6584</v>
      </c>
      <c r="C4" s="5" t="n">
        <v>-57146</v>
      </c>
    </row>
    <row r="5">
      <c r="A5" s="3" t="inlineStr">
        <is>
          <t>Adjustments to reconcile net loss to net cash provided by operating activities:</t>
        </is>
      </c>
      <c r="B5" s="4" t="inlineStr">
        <is>
          <t xml:space="preserve"> </t>
        </is>
      </c>
      <c r="C5" s="4" t="inlineStr">
        <is>
          <t xml:space="preserve"> </t>
        </is>
      </c>
    </row>
    <row r="6">
      <c r="A6" s="4" t="inlineStr">
        <is>
          <t>Impairment of other long-lived assets</t>
        </is>
      </c>
      <c r="B6" s="6" t="n">
        <v>3865</v>
      </c>
      <c r="C6" s="6" t="n">
        <v>1944</v>
      </c>
    </row>
    <row r="7">
      <c r="A7" s="4" t="inlineStr">
        <is>
          <t>Depreciation and amortization</t>
        </is>
      </c>
      <c r="B7" s="6" t="n">
        <v>44451</v>
      </c>
      <c r="C7" s="6" t="n">
        <v>41412</v>
      </c>
    </row>
    <row r="8">
      <c r="A8" s="4" t="inlineStr">
        <is>
          <t>Stock-based compensation</t>
        </is>
      </c>
      <c r="B8" s="6" t="n">
        <v>24755</v>
      </c>
      <c r="C8" s="6" t="n">
        <v>23140</v>
      </c>
    </row>
    <row r="9">
      <c r="A9" s="4" t="inlineStr">
        <is>
          <t>Foreign currency transaction loss</t>
        </is>
      </c>
      <c r="B9" s="6" t="n">
        <v>13978</v>
      </c>
      <c r="C9" s="6" t="n">
        <v>4210</v>
      </c>
    </row>
    <row r="10">
      <c r="A10" s="4" t="inlineStr">
        <is>
          <t>Gain from deconsolidation of subsidiary</t>
        </is>
      </c>
      <c r="B10" s="6" t="n">
        <v>-39136</v>
      </c>
      <c r="C10" s="4" t="inlineStr">
        <is>
          <t xml:space="preserve"> </t>
        </is>
      </c>
    </row>
    <row r="11">
      <c r="A11" s="4" t="inlineStr">
        <is>
          <t>Share in loss of associated companies</t>
        </is>
      </c>
      <c r="B11" s="6" t="n">
        <v>2089</v>
      </c>
      <c r="C11" s="6" t="n">
        <v>-1229</v>
      </c>
    </row>
    <row r="12">
      <c r="A12" s="4" t="inlineStr">
        <is>
          <t>Revaluation of investments</t>
        </is>
      </c>
      <c r="B12" s="6" t="n">
        <v>3217</v>
      </c>
      <c r="C12" s="6" t="n">
        <v>556</v>
      </c>
    </row>
    <row r="13">
      <c r="A13" s="4" t="inlineStr">
        <is>
          <t>Other non-cash items, net</t>
        </is>
      </c>
      <c r="B13" s="6" t="n">
        <v>826</v>
      </c>
      <c r="C13" s="6" t="n">
        <v>364</v>
      </c>
    </row>
    <row r="14">
      <c r="A14" s="3" t="inlineStr">
        <is>
          <t>Change in cash attributable to changes in operating assets and liabilities:</t>
        </is>
      </c>
      <c r="B14" s="4" t="inlineStr">
        <is>
          <t xml:space="preserve"> </t>
        </is>
      </c>
      <c r="C14" s="4" t="inlineStr">
        <is>
          <t xml:space="preserve"> </t>
        </is>
      </c>
    </row>
    <row r="15">
      <c r="A15" s="4" t="inlineStr">
        <is>
          <t>Accounts receivable, net</t>
        </is>
      </c>
      <c r="B15" s="6" t="n">
        <v>-21832</v>
      </c>
      <c r="C15" s="6" t="n">
        <v>-17023</v>
      </c>
    </row>
    <row r="16">
      <c r="A16" s="4" t="inlineStr">
        <is>
          <t>Inventories</t>
        </is>
      </c>
      <c r="B16" s="6" t="n">
        <v>-64286</v>
      </c>
      <c r="C16" s="6" t="n">
        <v>8271</v>
      </c>
    </row>
    <row r="17">
      <c r="A17" s="4" t="inlineStr">
        <is>
          <t>Other current assets and prepaid expenses</t>
        </is>
      </c>
      <c r="B17" s="6" t="n">
        <v>3898</v>
      </c>
      <c r="C17" s="6" t="n">
        <v>-11911</v>
      </c>
    </row>
    <row r="18">
      <c r="A18" s="4" t="inlineStr">
        <is>
          <t>Other non-current assets</t>
        </is>
      </c>
      <c r="B18" s="6" t="n">
        <v>-17003</v>
      </c>
      <c r="C18" s="6" t="n">
        <v>3834</v>
      </c>
    </row>
    <row r="19">
      <c r="A19" s="4" t="inlineStr">
        <is>
          <t>Accounts payable</t>
        </is>
      </c>
      <c r="B19" s="6" t="n">
        <v>17286</v>
      </c>
      <c r="C19" s="6" t="n">
        <v>29204</v>
      </c>
    </row>
    <row r="20">
      <c r="A20" s="4" t="inlineStr">
        <is>
          <t>Other current liabilities</t>
        </is>
      </c>
      <c r="B20" s="6" t="n">
        <v>2013</v>
      </c>
      <c r="C20" s="6" t="n">
        <v>14047</v>
      </c>
    </row>
    <row r="21">
      <c r="A21" s="4" t="inlineStr">
        <is>
          <t>Deferred revenues</t>
        </is>
      </c>
      <c r="B21" s="6" t="n">
        <v>4860</v>
      </c>
      <c r="C21" s="6" t="n">
        <v>3470</v>
      </c>
    </row>
    <row r="22">
      <c r="A22" s="4" t="inlineStr">
        <is>
          <t>Deferred income taxes, net and uncertain tax positions</t>
        </is>
      </c>
      <c r="B22" s="6" t="n">
        <v>-301</v>
      </c>
      <c r="C22" s="6" t="n">
        <v>-6677</v>
      </c>
    </row>
    <row r="23">
      <c r="A23" s="4" t="inlineStr">
        <is>
          <t>Other non-current liabilities</t>
        </is>
      </c>
      <c r="B23" s="6" t="n">
        <v>-9385</v>
      </c>
      <c r="C23" s="6" t="n">
        <v>-5070</v>
      </c>
    </row>
    <row r="24">
      <c r="A24" s="4" t="inlineStr">
        <is>
          <t>Net cash provided by (used in) operating activities</t>
        </is>
      </c>
      <c r="B24" s="6" t="n">
        <v>-57289</v>
      </c>
      <c r="C24" s="6" t="n">
        <v>31396</v>
      </c>
    </row>
    <row r="25">
      <c r="A25" s="3" t="inlineStr">
        <is>
          <t>Cash flows from investing activities</t>
        </is>
      </c>
      <c r="B25" s="4" t="inlineStr">
        <is>
          <t xml:space="preserve"> </t>
        </is>
      </c>
      <c r="C25" s="4" t="inlineStr">
        <is>
          <t xml:space="preserve"> </t>
        </is>
      </c>
    </row>
    <row r="26">
      <c r="A26" s="4" t="inlineStr">
        <is>
          <t>Cash paid for acquisitions, net of cash acquired</t>
        </is>
      </c>
      <c r="B26" s="4" t="inlineStr">
        <is>
          <t xml:space="preserve"> </t>
        </is>
      </c>
      <c r="C26" s="6" t="n">
        <v>-6669</v>
      </c>
    </row>
    <row r="27">
      <c r="A27" s="4" t="inlineStr">
        <is>
          <t>Purchase of property and equipment</t>
        </is>
      </c>
      <c r="B27" s="6" t="n">
        <v>-11761</v>
      </c>
      <c r="C27" s="6" t="n">
        <v>-16193</v>
      </c>
    </row>
    <row r="28">
      <c r="A28" s="4" t="inlineStr">
        <is>
          <t>Investments in short-term bank deposits</t>
        </is>
      </c>
      <c r="B28" s="6" t="n">
        <v>-307485</v>
      </c>
      <c r="C28" s="6" t="n">
        <v>-249000</v>
      </c>
    </row>
    <row r="29">
      <c r="A29" s="4" t="inlineStr">
        <is>
          <t>Proceeds from short-term bank deposits</t>
        </is>
      </c>
      <c r="B29" s="6" t="n">
        <v>368429</v>
      </c>
      <c r="C29" s="6" t="n">
        <v>89000</v>
      </c>
    </row>
    <row r="30">
      <c r="A30" s="4" t="inlineStr">
        <is>
          <t>Purchase of intangible assets</t>
        </is>
      </c>
      <c r="B30" s="6" t="n">
        <v>-5980</v>
      </c>
      <c r="C30" s="6" t="n">
        <v>-1219</v>
      </c>
    </row>
    <row r="31">
      <c r="A31" s="4" t="inlineStr">
        <is>
          <t>Other investing activities</t>
        </is>
      </c>
      <c r="B31" s="6" t="n">
        <v>84</v>
      </c>
      <c r="C31" s="6" t="n">
        <v>-85</v>
      </c>
    </row>
    <row r="32">
      <c r="A32" s="4" t="inlineStr">
        <is>
          <t>Investments in unconsolidated entities</t>
        </is>
      </c>
      <c r="B32" s="6" t="n">
        <v>-67274</v>
      </c>
      <c r="C32" s="6" t="n">
        <v>-7000</v>
      </c>
    </row>
    <row r="33">
      <c r="A33" s="4" t="inlineStr">
        <is>
          <t>Net cash used in investing activities</t>
        </is>
      </c>
      <c r="B33" s="6" t="n">
        <v>-23987</v>
      </c>
      <c r="C33" s="6" t="n">
        <v>-191166</v>
      </c>
    </row>
    <row r="34">
      <c r="A34" s="3" t="inlineStr">
        <is>
          <t>Cash flows from financing activities</t>
        </is>
      </c>
      <c r="B34" s="4" t="inlineStr">
        <is>
          <t xml:space="preserve"> </t>
        </is>
      </c>
      <c r="C34" s="4" t="inlineStr">
        <is>
          <t xml:space="preserve"> </t>
        </is>
      </c>
    </row>
    <row r="35">
      <c r="A35" s="4" t="inlineStr">
        <is>
          <t>Proceeds from public offering, net of issuance costs</t>
        </is>
      </c>
      <c r="B35" s="4" t="inlineStr">
        <is>
          <t xml:space="preserve"> </t>
        </is>
      </c>
      <c r="C35" s="6" t="n">
        <v>218850</v>
      </c>
    </row>
    <row r="36">
      <c r="A36" s="4" t="inlineStr">
        <is>
          <t>Proceeds from exercise of stock options</t>
        </is>
      </c>
      <c r="B36" s="6" t="n">
        <v>260</v>
      </c>
      <c r="C36" s="6" t="n">
        <v>3699</v>
      </c>
    </row>
    <row r="37">
      <c r="A37" s="4" t="inlineStr">
        <is>
          <t>Payment of contingent consideration</t>
        </is>
      </c>
      <c r="B37" s="6" t="n">
        <v>-1386</v>
      </c>
      <c r="C37" s="4" t="inlineStr">
        <is>
          <t xml:space="preserve"> </t>
        </is>
      </c>
    </row>
    <row r="38">
      <c r="A38" s="4" t="inlineStr">
        <is>
          <t>Other financing activities</t>
        </is>
      </c>
      <c r="B38" s="6" t="n">
        <v>-281</v>
      </c>
      <c r="C38" s="6" t="n">
        <v>406</v>
      </c>
    </row>
    <row r="39">
      <c r="A39" s="4" t="inlineStr">
        <is>
          <t>Net cash provided by (used in) financing activities</t>
        </is>
      </c>
      <c r="B39" s="6" t="n">
        <v>-1407</v>
      </c>
      <c r="C39" s="6" t="n">
        <v>222955</v>
      </c>
    </row>
    <row r="40">
      <c r="A40" s="4" t="inlineStr">
        <is>
          <t>Effect of exchange rate changes on cash, cash equivalents and restricted cash</t>
        </is>
      </c>
      <c r="B40" s="6" t="n">
        <v>-9787</v>
      </c>
      <c r="C40" s="6" t="n">
        <v>-2413</v>
      </c>
    </row>
    <row r="41">
      <c r="A41" s="4" t="inlineStr">
        <is>
          <t>Net change in cash, cash equivalents and restricted cash</t>
        </is>
      </c>
      <c r="B41" s="6" t="n">
        <v>-92470</v>
      </c>
      <c r="C41" s="6" t="n">
        <v>60772</v>
      </c>
    </row>
    <row r="42">
      <c r="A42" s="4" t="inlineStr">
        <is>
          <t>Cash, cash equivalents and restricted cash, beginning of period</t>
        </is>
      </c>
      <c r="B42" s="6" t="n">
        <v>243293</v>
      </c>
      <c r="C42" s="6" t="n">
        <v>272216</v>
      </c>
    </row>
    <row r="43">
      <c r="A43" s="4" t="inlineStr">
        <is>
          <t>Cash, cash equivalents and restricted cash, end of period</t>
        </is>
      </c>
      <c r="B43" s="6" t="n">
        <v>150823</v>
      </c>
      <c r="C43" s="6" t="n">
        <v>332988</v>
      </c>
    </row>
    <row r="44">
      <c r="A44" s="3" t="inlineStr">
        <is>
          <t>Supplemental disclosures of cash flow information:</t>
        </is>
      </c>
      <c r="B44" s="4" t="inlineStr">
        <is>
          <t xml:space="preserve"> </t>
        </is>
      </c>
      <c r="C44" s="4" t="inlineStr">
        <is>
          <t xml:space="preserve"> </t>
        </is>
      </c>
    </row>
    <row r="45">
      <c r="A45" s="4" t="inlineStr">
        <is>
          <t>Transfer of inventory to fixed assets</t>
        </is>
      </c>
      <c r="B45" s="6" t="n">
        <v>6306</v>
      </c>
      <c r="C45" s="6" t="n">
        <v>2760</v>
      </c>
    </row>
    <row r="46">
      <c r="A46" s="4" t="inlineStr">
        <is>
          <t>Transfer of fixed assets to inventory</t>
        </is>
      </c>
      <c r="B46" s="6" t="n">
        <v>123</v>
      </c>
      <c r="C46" s="6" t="n">
        <v>844</v>
      </c>
    </row>
    <row r="47">
      <c r="A47" s="3" t="inlineStr">
        <is>
          <t>Reconciliation of cash, cash equivalents and restricted cash reported in the consolidated balance sheets:</t>
        </is>
      </c>
      <c r="B47" s="4" t="inlineStr">
        <is>
          <t xml:space="preserve"> </t>
        </is>
      </c>
      <c r="C47" s="4" t="inlineStr">
        <is>
          <t xml:space="preserve"> </t>
        </is>
      </c>
    </row>
    <row r="48">
      <c r="A48" s="4" t="inlineStr">
        <is>
          <t>Cash and cash equivalents</t>
        </is>
      </c>
      <c r="B48" s="6" t="n">
        <v>150672</v>
      </c>
      <c r="C48" s="6" t="n">
        <v>332871</v>
      </c>
    </row>
    <row r="49">
      <c r="A49" s="4" t="inlineStr">
        <is>
          <t>Restricted cash included in other current assets</t>
        </is>
      </c>
      <c r="B49" s="6" t="n">
        <v>151</v>
      </c>
      <c r="C49" s="6" t="n">
        <v>117</v>
      </c>
    </row>
    <row r="50">
      <c r="A50" s="4" t="inlineStr">
        <is>
          <t>Total cash, cash equivalents and restricted cash shown in the consolidated statement of cash flows</t>
        </is>
      </c>
      <c r="B50" s="5" t="n">
        <v>150823</v>
      </c>
      <c r="C50" s="5" t="n">
        <v>3329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 xml:space="preserve"> Note 1. Business Description and Basis of Presentation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 the Company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it is reasonably possible that actual conditions could differ from the Company’s expectations, which could materially affect its results of operations and financial position. In particular, a number of estimates have
been and will continue to be affected by The results of operations for the three
and nine months ended September 30, 2022 are not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Company’s audited consolidated financial statements
and notes thereto for the year ended December 31, 2021, filed with the U.S.
Securities and Exchange Commission (the “SEC”) on February 24, 2022 as part of
the Company’s Annual Report on Form 20-F for such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 Note 2. New Accounting Pronouncements Accounting Pronouncements Adopted in 2022 In August 2020, the Financial Accounting
Standards Board (“FASB”) issued Accounting Standards Update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adopted this
guidance effective January 1, 2022, with no material impact on its consolidated
financial statements. Recently issued accounting pronouncements not yet adopted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9 Months Ended</t>
        </is>
      </c>
    </row>
    <row r="2">
      <c r="B2" s="2" t="inlineStr">
        <is>
          <t>Sep. 30, 2022</t>
        </is>
      </c>
    </row>
    <row r="3">
      <c r="A3" s="3" t="inlineStr">
        <is>
          <t>Certain Transactions [Abstract]</t>
        </is>
      </c>
      <c r="B3" s="4" t="inlineStr">
        <is>
          <t xml:space="preserve"> </t>
        </is>
      </c>
    </row>
    <row r="4">
      <c r="A4" s="4" t="inlineStr">
        <is>
          <t>Certain Transactions</t>
        </is>
      </c>
      <c r="B4" s="4" t="inlineStr">
        <is>
          <t>Note 3. Certain Transactions Investment in Xaar 3D Ltd. ("Xaar 3D") During the fourth quarter of 2019, the Company entered into an agreement with Xaar plc (“Xaar”) to purchase additional shares of Xaar 3D that would increase its stake from 15 to 45 percent, with Xaar retaining the remaining 55 percent. Xaar and Stratasys had announced the formation of Xaar 3D Ltd in July 2018 for the purpose of developing Powder Bed Fusion (“PBF”) additive manufacturing solutions that Stratasys can bring to the market. In addition, the agreement included an option for Stratasys to acquire the remaining shares of Xaar 3D. Following the additional investment, the Company considered the FASB guidance in accordance with ASC Topic 810 “Consolidation” regarding the propriety of implementing consolidation, for both the variable interest entity and voting model, or equity method accounting. The Company concluded that it should continue accounting for the investment according to the equity method, as it had retained the ability to exercise significant influence but did not control Xaar 3D. For its additional interest in Xaar 3D, the Company paid approximately $15.7 million. The investment was presented under other non-current assets in the Company’s consolidated balance sheets. On November 1, 2021 (the “Xaar 3D transaction date”) , the Company acquired the remaining 55% share of Xaar 3D, for an aggregate purchase price of $29.3 million. The Company paid cash upon closing and it is obligated to make additional earn-out payments and payments of royalties on products and services sales for up to 15 years. The Xaar 3D transaction is reflected in accordance with ASC Topic 805, “Business Combinations”, using the acquisition method of accounting, with the Company as the acquirer. The Company accounted for the acquisition of the remaining equity of Xaar 3D as a step acquisition, which required re-measurement of the Company’s previous ownership interest to fair value prior to completing purchase accounting. Using step acquisition accounting, the Company increased the value of its previously-held equity investment to its fair value of $23.8 million, which resulted in a gain of approximately $14.4 million, recorded in the consolidated statements of operations in the fourth quarter of 2021. The acquisition of the remaining equity interest also resulted in the recognition of a previously unrealized foreign currency gain of $0.6 million, The following table summarizes the fair value of the consideration transferred to Xaar 3D’s stockholders for the Xaar 3D transaction: U.S. $ in thousands Cash payments $ 13,967 Contingent consideration at estimated fair value 15,314 Total consideration for 55% holding 29,281 Fair value of 45% holding 23,775 Total consideration $ 53,056 In accordance with ASC Topic 805, the estimated contingent consideration as of the Xaar 3D transaction date was included in the purchase price. The total contingent payments could reach a maximum aggregate amount of up to $21 million.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measurement within the fair value hierarchy. Changes in the fair value of contingent consideration will be recorded in operating expenses. The following table summarizes the estimated fair values of the assets acquired and liabilities assumed at the Xaar 3D transaction date. The estimated fair values are preliminary and based on the information that was available as of November 1, 2021. Thus, the measurements of fair value that are reflected are subject to changes, and such changes could be significant. The preliminary allocation of the purchase price to assets acquired and liabilities assumed is as follows: Allocation of Purchase Price (U.S. $ in thousands) Cash and cash equivalents $ 82 Goodwill 25,375 Intangible assets 45,000 Other assets 5,280 Total assets acquired 75,737 Net deferred tax liabilities 1,736 Other labilities 20,945 Total liabilities assumed 22,681 Net assets acquired $ 53,056 RPS acquisition On February 16, 2021 the Company acquired RP Support Lim ited (“RPS”), a provider of industrial stereolithography 3D printers and solutions. In exchange for 100% of the outstanding shares of RPS, the Company paid cash upon closing and is obligated to make additional payments (in cash), subject to performance-based criteria, via earn-out payments over two years. M arketable equity investment The Company recognized losses for the revaluation of an equity investment, in amounts of $0.9 million and $2.0 million in the three-month periods ended September 30, 2022 and 2021, respectively. A loss of $3.2 million and a loss of $1.2 million were recognized in the nine-month periods ended September 30, 2022 and 2021, respectively. The entity in which the Company invested became public during the first quarter of 2021 and accordingly the investment is treated as a marketable equity investment. Prior to the first quarter of 2021, the investment was treated as a non-marketable equity investment without readily determinable fair value. MakerBot and Ultimaker transaction On The Company accounts for its investment in the combined company according to the equity method in accordance with ASC Topic 323, as it has retained the ability to exercise significant influence but does not control the new entity. the Company recognized an equity method investment in a total amount of $105.6 million, representing a share of 46.5% in the new entity. Covestro acquisition On August 8, 2022, the Company announced it has signed a definitive agreement to acquire the additive manufacturing materials business of Covestro AG. The acquisition is expected to close during the first quarter of 2023. The purchase price is approximately $42.3 million (43 million euros), plus additional inventory, less certain liabilities. In addition, there is a potential earnout payment of up to $36.4 million (37 million euros), subject to the achievement of various performance metric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8:34:01Z</dcterms:created>
  <dcterms:modified xmlns:dcterms="http://purl.org/dc/terms/" xmlns:xsi="http://www.w3.org/2001/XMLSchema-instance" xsi:type="dcterms:W3CDTF">2022-11-10T18:34:01Z</dcterms:modified>
</cp:coreProperties>
</file>